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Cash, Cash Equivalents and Rest"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Term Debt and Interest Exp"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entive Plan" sheetId="16" state="visible" r:id="rId16"/>
    <sheet xmlns:r="http://schemas.openxmlformats.org/officeDocument/2006/relationships" name="Revenues" sheetId="17" state="visible" r:id="rId17"/>
    <sheet xmlns:r="http://schemas.openxmlformats.org/officeDocument/2006/relationships" name="Earnings Per Share" sheetId="18" state="visible" r:id="rId18"/>
    <sheet xmlns:r="http://schemas.openxmlformats.org/officeDocument/2006/relationships" name="Business Segment Information" sheetId="19" state="visible" r:id="rId19"/>
    <sheet xmlns:r="http://schemas.openxmlformats.org/officeDocument/2006/relationships" name="Supplemental Schedule of Cash F" sheetId="20" state="visible" r:id="rId20"/>
    <sheet xmlns:r="http://schemas.openxmlformats.org/officeDocument/2006/relationships" name="Recent Accounting Pronouncement" sheetId="21" state="visible" r:id="rId21"/>
    <sheet xmlns:r="http://schemas.openxmlformats.org/officeDocument/2006/relationships" name="Basis of Presentation and Nat_2" sheetId="22" state="visible" r:id="rId22"/>
    <sheet xmlns:r="http://schemas.openxmlformats.org/officeDocument/2006/relationships" name="Cash, Cash Equivalents and Re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ong-Term Debt and Interest E_2" sheetId="26" state="visible" r:id="rId26"/>
    <sheet xmlns:r="http://schemas.openxmlformats.org/officeDocument/2006/relationships" name="Fair Value Measurements (Tables" sheetId="27" state="visible" r:id="rId27"/>
    <sheet xmlns:r="http://schemas.openxmlformats.org/officeDocument/2006/relationships" name="Incentive Plan (Tables)" sheetId="28" state="visible" r:id="rId28"/>
    <sheet xmlns:r="http://schemas.openxmlformats.org/officeDocument/2006/relationships" name="Revenues (Tables)"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Supplemental Schedule of Cash_2" sheetId="32" state="visible" r:id="rId32"/>
    <sheet xmlns:r="http://schemas.openxmlformats.org/officeDocument/2006/relationships" name="Basis of Presentation and Nat_3" sheetId="33" state="visible" r:id="rId33"/>
    <sheet xmlns:r="http://schemas.openxmlformats.org/officeDocument/2006/relationships" name="Cash, Cash Equivalents and Re_3" sheetId="34" state="visible" r:id="rId34"/>
    <sheet xmlns:r="http://schemas.openxmlformats.org/officeDocument/2006/relationships" name="Property and Equipment - Proper" sheetId="35" state="visible" r:id="rId35"/>
    <sheet xmlns:r="http://schemas.openxmlformats.org/officeDocument/2006/relationships" name="Property and Equipment - Narrat" sheetId="36" state="visible" r:id="rId36"/>
    <sheet xmlns:r="http://schemas.openxmlformats.org/officeDocument/2006/relationships" name="Property and Equipment - Prop_2" sheetId="37" state="visible" r:id="rId37"/>
    <sheet xmlns:r="http://schemas.openxmlformats.org/officeDocument/2006/relationships" name="Property and Equipment - Amorti" sheetId="38" state="visible" r:id="rId38"/>
    <sheet xmlns:r="http://schemas.openxmlformats.org/officeDocument/2006/relationships" name="Intangible Assets - Narrative (" sheetId="39" state="visible" r:id="rId39"/>
    <sheet xmlns:r="http://schemas.openxmlformats.org/officeDocument/2006/relationships" name="Intangible Assets - Intangible " sheetId="40" state="visible" r:id="rId40"/>
    <sheet xmlns:r="http://schemas.openxmlformats.org/officeDocument/2006/relationships" name="Intangible Assets - Amortizatio" sheetId="41" state="visible" r:id="rId41"/>
    <sheet xmlns:r="http://schemas.openxmlformats.org/officeDocument/2006/relationships" name="Long-Term Debt and Interest E_3" sheetId="42" state="visible" r:id="rId42"/>
    <sheet xmlns:r="http://schemas.openxmlformats.org/officeDocument/2006/relationships" name="Long-Term Debt and Interest E_4" sheetId="43" state="visible" r:id="rId43"/>
    <sheet xmlns:r="http://schemas.openxmlformats.org/officeDocument/2006/relationships" name="Long-Term Debt and Interest E_5" sheetId="44" state="visible" r:id="rId44"/>
    <sheet xmlns:r="http://schemas.openxmlformats.org/officeDocument/2006/relationships" name="Long-Term Debt and Interest E_6" sheetId="45" state="visible" r:id="rId45"/>
    <sheet xmlns:r="http://schemas.openxmlformats.org/officeDocument/2006/relationships" name="Fair Value Measurements (Detail" sheetId="46" state="visible" r:id="rId46"/>
    <sheet xmlns:r="http://schemas.openxmlformats.org/officeDocument/2006/relationships" name="Commitments and Contingencies (" sheetId="47" state="visible" r:id="rId47"/>
    <sheet xmlns:r="http://schemas.openxmlformats.org/officeDocument/2006/relationships" name="Stockholders' Equity (Details)" sheetId="48" state="visible" r:id="rId48"/>
    <sheet xmlns:r="http://schemas.openxmlformats.org/officeDocument/2006/relationships" name="Incentive Plan - Compensation A" sheetId="49" state="visible" r:id="rId49"/>
    <sheet xmlns:r="http://schemas.openxmlformats.org/officeDocument/2006/relationships" name="Incentive Plan - Narrative (Det" sheetId="50" state="visible" r:id="rId50"/>
    <sheet xmlns:r="http://schemas.openxmlformats.org/officeDocument/2006/relationships" name="Incentive Plan - Summary of Sto" sheetId="51" state="visible" r:id="rId51"/>
    <sheet xmlns:r="http://schemas.openxmlformats.org/officeDocument/2006/relationships" name="Incentive Plan - Summary of Non" sheetId="52" state="visible" r:id="rId52"/>
    <sheet xmlns:r="http://schemas.openxmlformats.org/officeDocument/2006/relationships" name="Revenues - Narrative (Details)" sheetId="53" state="visible" r:id="rId53"/>
    <sheet xmlns:r="http://schemas.openxmlformats.org/officeDocument/2006/relationships" name="Revenues - Disaggregation of Re" sheetId="54" state="visible" r:id="rId54"/>
    <sheet xmlns:r="http://schemas.openxmlformats.org/officeDocument/2006/relationships" name="Earnings Per Share - Computatio" sheetId="55" state="visible" r:id="rId55"/>
    <sheet xmlns:r="http://schemas.openxmlformats.org/officeDocument/2006/relationships" name="Earnings Per Share - Narrative " sheetId="56" state="visible" r:id="rId56"/>
    <sheet xmlns:r="http://schemas.openxmlformats.org/officeDocument/2006/relationships" name="Business Segment Information - " sheetId="57" state="visible" r:id="rId57"/>
    <sheet xmlns:r="http://schemas.openxmlformats.org/officeDocument/2006/relationships" name="Business Segment Information _2" sheetId="58" state="visible" r:id="rId58"/>
    <sheet xmlns:r="http://schemas.openxmlformats.org/officeDocument/2006/relationships" name="Supplemental Schedule of Cash_3" sheetId="59" state="visible" r:id="rId59"/>
    <sheet xmlns:r="http://schemas.openxmlformats.org/officeDocument/2006/relationships" name="Supplemental Schedule of Cash_4" sheetId="60" state="visible" r:id="rId60"/>
    <sheet xmlns:r="http://schemas.openxmlformats.org/officeDocument/2006/relationships" name="Recent Accounting Pronounceme_2" sheetId="61" state="visible" r:id="rId61"/>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8</t>
  </si>
  <si>
    <t>Nov. 05, 2018</t>
  </si>
  <si>
    <t>Document and Entity Information [Abstract]</t>
  </si>
  <si>
    <t>Document Type</t>
  </si>
  <si>
    <t>10-Q</t>
  </si>
  <si>
    <t>Amendment Flag</t>
  </si>
  <si>
    <t>false</t>
  </si>
  <si>
    <t>Entity Small Business</t>
  </si>
  <si>
    <t>Entity Emerging Growth Company</t>
  </si>
  <si>
    <t>Document Period End Date</t>
  </si>
  <si>
    <t>Sep. 30,
		2018</t>
  </si>
  <si>
    <t>Document Fiscal Year Focus</t>
  </si>
  <si>
    <t>Document Fiscal Period Focus</t>
  </si>
  <si>
    <t>Q3</t>
  </si>
  <si>
    <t>Trading Symbol</t>
  </si>
  <si>
    <t>bas</t>
  </si>
  <si>
    <t>Entity Registrant Name</t>
  </si>
  <si>
    <t>BASIC ENERGY SERVICES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Restricted cash</t>
  </si>
  <si>
    <t>Trade accounts receivable, net of allowance of $1,801 and $1,523, respectively</t>
  </si>
  <si>
    <t>Accounts receivable - related parties</t>
  </si>
  <si>
    <t>Income tax receivable</t>
  </si>
  <si>
    <t>Inventories</t>
  </si>
  <si>
    <t>Prepaid expenses</t>
  </si>
  <si>
    <t>Other current assets</t>
  </si>
  <si>
    <t>Total current assets</t>
  </si>
  <si>
    <t>Property and equipment, net</t>
  </si>
  <si>
    <t>Deferred debt costs, net of amortization</t>
  </si>
  <si>
    <t>Intangible assets, net of amortization</t>
  </si>
  <si>
    <t>Other assets</t>
  </si>
  <si>
    <t>Total assets</t>
  </si>
  <si>
    <t>Current liabilities:</t>
  </si>
  <si>
    <t>Accounts payable</t>
  </si>
  <si>
    <t>Accrued expenses</t>
  </si>
  <si>
    <t>Current portion of long-term debt, net of discounts of $658 and $1,657, respectively</t>
  </si>
  <si>
    <t>Other current liabilities</t>
  </si>
  <si>
    <t>Total current liabilities</t>
  </si>
  <si>
    <t>Long-term debt, net of discounts and deferred financing costs of $7,496 and $10,244, respectively</t>
  </si>
  <si>
    <t>Deferred tax liabilities</t>
  </si>
  <si>
    <t>Other long-term liabilities</t>
  </si>
  <si>
    <t>Stockholders' equity:</t>
  </si>
  <si>
    <t>Preferred stock; $0.01 par value; 5,000,000 shares authorized; none designated or issued at September 30, 2018 and December 31, 2017</t>
  </si>
  <si>
    <t>Common stock; $0.01 par value; 80,000,000 shares authorized; 26,765,089 shares issued and 26,547,471 shares outstanding at September 30, 2018; 26,371,572 shares issued and 26,219,129 shares outstanding at December 31, 2017</t>
  </si>
  <si>
    <t>Additional paid-in capital</t>
  </si>
  <si>
    <t>Accumulated deficit</t>
  </si>
  <si>
    <t>Treasury stock, at cost, 217,618 and 152,443 shares at September 30, 2018 and December 31, 2017, respectively</t>
  </si>
  <si>
    <t>Total stockholders' equity</t>
  </si>
  <si>
    <t>Total liabilities and stockholders' equity</t>
  </si>
  <si>
    <t>Consolidated Balance Sheets (Parenthetical) - USD ($) $ in Thousands</t>
  </si>
  <si>
    <t>Statement of Financial Position [Abstract]</t>
  </si>
  <si>
    <t>Allowance for trade accounts receivable</t>
  </si>
  <si>
    <t>Current portion of long-term debt, discounts</t>
  </si>
  <si>
    <t>Discounts and deferred debt costs</t>
  </si>
  <si>
    <t>Preferred stock, par value (in dollars per share)</t>
  </si>
  <si>
    <t>Preferred stock, shares authorize</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Sep. 30, 2017</t>
  </si>
  <si>
    <t>Revenues:</t>
  </si>
  <si>
    <t>Total revenues</t>
  </si>
  <si>
    <t>Expenses:</t>
  </si>
  <si>
    <t>Expenses</t>
  </si>
  <si>
    <t>General and administrative, including stock-based compensation of $5,570 and $5,891 in the three months ended September 30, 2018 and 2017 and $21,995 and $16,615 for the nine months ended September 30, 2018 and 2017, respectively</t>
  </si>
  <si>
    <t>Depreciation and amortization</t>
  </si>
  <si>
    <t>(Gain) loss on disposal of assets</t>
  </si>
  <si>
    <t>Total expenses</t>
  </si>
  <si>
    <t>Operating loss</t>
  </si>
  <si>
    <t>Other income (expense):</t>
  </si>
  <si>
    <t>Interest expense</t>
  </si>
  <si>
    <t>Interest income</t>
  </si>
  <si>
    <t>Other income</t>
  </si>
  <si>
    <t>Loss before income taxes</t>
  </si>
  <si>
    <t>Income tax benefit (expense)</t>
  </si>
  <si>
    <t>Net loss</t>
  </si>
  <si>
    <t>Loss per share of common stock:</t>
  </si>
  <si>
    <t>Basic (in dollars per share)</t>
  </si>
  <si>
    <t>Diluted (in dollars per share)</t>
  </si>
  <si>
    <t>Completion and remedial services</t>
  </si>
  <si>
    <t>Well servicing</t>
  </si>
  <si>
    <t>Water logistics</t>
  </si>
  <si>
    <t>Contract drilling</t>
  </si>
  <si>
    <t>Consolidated Statements of Operations (Parenthetical) - USD ($) $ in Thousands</t>
  </si>
  <si>
    <t>Income Statement [Abstract]</t>
  </si>
  <si>
    <t>Stock-based compensation included in general and administrative expense</t>
  </si>
  <si>
    <t>Consolidated Statements of Stockholders' Equity - 9 months ended Sep. 30, 2018 - USD ($) $ in Thousands</t>
  </si>
  <si>
    <t>Total</t>
  </si>
  <si>
    <t>Common Stock</t>
  </si>
  <si>
    <t>Treasury Stock</t>
  </si>
  <si>
    <t>Additional Paid-In Capital</t>
  </si>
  <si>
    <t>Accumulated Deficit</t>
  </si>
  <si>
    <t>Beginning balance (in shares) at Dec. 31, 2017</t>
  </si>
  <si>
    <t>Beginning balance at Dec. 31, 2017</t>
  </si>
  <si>
    <t>Increase (Decrease) in Stockholders' Equity [Roll Forward]</t>
  </si>
  <si>
    <t>Issuances of restricted stock (in shares)</t>
  </si>
  <si>
    <t>Issuances of restricted stock</t>
  </si>
  <si>
    <t>Amortization of share-based compensation</t>
  </si>
  <si>
    <t>Treasury stock, net (in shares)</t>
  </si>
  <si>
    <t>Treasury stock, net</t>
  </si>
  <si>
    <t>Ending balance (in shares) at Sep. 30, 2018</t>
  </si>
  <si>
    <t>Ending balance at Sep. 30, 2018</t>
  </si>
  <si>
    <t>Consolidated Statements of Cash Flows (Unaudited) - USD ($) $ in Thousands</t>
  </si>
  <si>
    <t>Cash flows from operating activities:</t>
  </si>
  <si>
    <t>Adjustments to reconcile net loss to cash provided by operating activities:</t>
  </si>
  <si>
    <t>Accretion on asset retirement obligation</t>
  </si>
  <si>
    <t>Change in allowance for doubtful accounts</t>
  </si>
  <si>
    <t>Amortization of deferred financing costs</t>
  </si>
  <si>
    <t>Amortization of debt discounts</t>
  </si>
  <si>
    <t>Non-cash compensation</t>
  </si>
  <si>
    <t>Deferred income taxes</t>
  </si>
  <si>
    <t>Changes in operating assets and liabilities, net of acquisitions:</t>
  </si>
  <si>
    <t>Accounts receivable</t>
  </si>
  <si>
    <t>Prepaid expenses and other current assets</t>
  </si>
  <si>
    <t>Other liabilities</t>
  </si>
  <si>
    <t>Net cash provided by operating activities</t>
  </si>
  <si>
    <t>Cash flows from investing activities:</t>
  </si>
  <si>
    <t>Purchase of property and equipment</t>
  </si>
  <si>
    <t>Proceeds from sale of assets</t>
  </si>
  <si>
    <t>Net cash used in investing activities</t>
  </si>
  <si>
    <t>Cash flows from financing activities:</t>
  </si>
  <si>
    <t>Payments of debt</t>
  </si>
  <si>
    <t>Proceeds from debt</t>
  </si>
  <si>
    <t>Shares added to treasury stock as a result of net share settlements due to vesting of restricted stock</t>
  </si>
  <si>
    <t>Deferred loan costs and other financing activities</t>
  </si>
  <si>
    <t>Net cash provided by (used in) financing activities</t>
  </si>
  <si>
    <t>Net decrease in cash, cash equivalents and restricted cash</t>
  </si>
  <si>
    <t>Cash, cash equivalents and restricted cash - end of period</t>
  </si>
  <si>
    <t>Cash, cash equivalents and restricted cash - beginning of period</t>
  </si>
  <si>
    <t>Noncash investing and financing activity:</t>
  </si>
  <si>
    <t>Capital leases and notes issued for equipment</t>
  </si>
  <si>
    <t>Change in accrued property and equipment</t>
  </si>
  <si>
    <t>Basis of Presentation and Nature of Operations</t>
  </si>
  <si>
    <t>Accounting Policies [Abstract]</t>
  </si>
  <si>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7. In the opinion of management, all adjustments which are of a normal recurring nature considered necessary for a fair presentation have been made in the accompanying unaudited financial statements. Liquidity and Capital Resources As of September 30, 2018, our primary capital resources were cash flows from operations, utilization of capital leases and borrowings under our accounts receivable securitization facility (the “Prior ABL Facility”) which had aggregate commitments of $150.0 million as of September 30, 2018. As of September 30, 2018, we had $90.0 million in borrowings under the Prior ABL Facility compared to $64.0 million at December 31, 2017. At September 30, 2018, we had unrestricted cash and cash equivalents of $30.8 million compared to $38.5 million as of December 31, 2017. An additional amount of $45.0 million of our cash was classified as restricted cash as of September 30, 2018. For further discussion see Note 5, "Long-Term Debt and Interest Expense". On October 2, 2018, the Company issued in a private placement offering $300.0 million aggregate principal amount of 10.75% senior secured notes due 2023 (the “Senior Notes”) at 99.042% of par and entered into a new $150.0 million senior secured revolving credit facility (the “New ABL Facility”). In connection with the closing of the Senior Notes, the Company repaid the balances outstanding under the Prior ABL Facility and our Amended and Restated Term Loan Credit Agreement ( the "Term Loan Agreement") in their entirety and terminated both facilities. The term loan repayment was made prior to the maturity date defined in the Term Loan Agreement, and the Company incurred repayment penalties of approximately $17.5 million associated with the term loan repayment. For additional information regarding our New ABL Facility and Senior Notes, see Note 5, “Long-Term Debt and Interest Expense”. Nature of Operations Basic provides a wide range of well site services in the United States to oil and natural gas drilling and producing companies, including well servicing, water logistics, completion and remedial services and contract drilling. These services are primarily provided using Basic’s fleet of equipment. Basic’s operations are concentrated in the major United States onshore oil and gas producing regions in Texas, New Mexico, Oklahoma, North Dakota, Wyoming, Montana, Arkansas, Kansas, Louisiana, California and Colorado. Principles of Consolidation The accompanying consolidated financial statements include the accounts of our wholly owned subsidiaries and our variable interest entity for which we hold a majority voting interest. All intercompany transactions and balances have been eliminated. Estimates, Risks and Uncertaintie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Areas where critical accounting estimates are made by management include litigation and self-insured risk reserves.</t>
  </si>
  <si>
    <t>Cash, Cash Equivalents and Restricted Cash</t>
  </si>
  <si>
    <t>Cash and Cash Equivalents [Abstract]</t>
  </si>
  <si>
    <t>Cash, Cash Equivalents and Restricted Cash The following table provides a reconciliation of cash, cash equivalents and restricted cash reported within the unaudited condensed consolidated balance sheets that sum to the total of the same amounts shown in the unaudited statements of cash flows (in thousands): September 30, 2018 2017 Cash and cash equivalents $ 30,847 $ 43,168 Restricted cash 44,997 47,680 Total cash, cash equivalents and restricted cash $ 75,844 $ 90,848 The Company’s restricted cash at September 30, 2018 and 2017, respectively, included cash balances which are legally or contractually restricted to use. The Company’s restricted cash is included in current assets as of September 30, 2018 and 2017, respectively, and includes primarily cash used to collateralize insurance reserves.</t>
  </si>
  <si>
    <t>Property and Equipment</t>
  </si>
  <si>
    <t>Property, Plant and Equipment [Abstract]</t>
  </si>
  <si>
    <t xml:space="preserve">Property and Equipment Property and equipment consisted of the following (in thousands): September 30, 2018 December 31, 2017 Land $ 21,442 $ 21,217 Buildings and improvements 40,524 40,043 Well service units and equipment 120,424 113,657 Frac equipment/test tanks 122,464 111,172 Pumping equipment 101,539 116,127 Water logistics equipment 78,888 79,711 Disposal facilities 57,947 51,363 Rental equipment 62,366 34,643 Light vehicles 25,399 19,869 Contract drilling equipment 11,508 10,967 Other 4,986 4,092 Construction equipment 355 2,338 Brine and fresh water stations 3,107 2,704 Software 831 817 651,780 608,720 Less accumulated depreciation and amortization 186,227 106,141 Property and equipment, net $ 465,553 $ 502,579 Basic is obligated under various capital leases for certain vehicles and equipment that expire at various dates during the next five years. The gross amount of property and equipment and related accumulated amortization recorded under capital leases and included above consists of the following (in thousands): September 30, 2018 December 31, 2017 Pumping equipment $ 53,979 $ 56,225 Water logistics equipment 38,824 40,097 Light vehicles 17,431 12,160 Contract drilling equipment 323 783 Well service units and equipment 233 262 Construction and other equipment 667 378 Rental equipment 978 — 112,435 109,905 Less accumulated amortization 32,812 18,445 Property and equipment under capital lease, net $ 79,623 $ 91,460 Amortization of assets held under capital leases is included in depreciation and amortization expense in the consolidated statements of operations. Amortization amounts consisted of the following (in thousands): Three Months Ended September 30, Nine Months Ended September 30, 2018 2017 2018 2017 Lease amortization expense $ 7,287 $ 5,657 $ 21,649 $ 13,245 </t>
  </si>
  <si>
    <t>Intangible Assets</t>
  </si>
  <si>
    <t>Goodwill and Intangible Assets Disclosure [Abstract]</t>
  </si>
  <si>
    <t xml:space="preserve">Intangible Assets Basic had trade names of $3.4 million as of September 30, 2018 and December 31, 2017. Trade names have a 15-year life and are tested for impairment when triggering events are identified. Basic’s intangible assets were as follows (in thousands): September 30, 2018 December 31, 2017 Trade names $ 3,410 $ 3,410 Other intangible assets 48 48 Intangible assets 3,458 3,458 Less accumulated amortization 415 237 Intangible assets subject to amortization, net $ 3,043 $ 3,221 Amortization expense of intangible assets for the three and nine months ended September 30, 2018 and 2017 was as follows (in thousands): Three Months Ended September 30, Nine Months Ended September 30, 2018 2017 2018 2017 Intangible amortization expense $ 60 $ 60 $ 178 $ 178 </t>
  </si>
  <si>
    <t>Long-Term Debt and Interest Expense</t>
  </si>
  <si>
    <t>Debt Disclosure [Abstract]</t>
  </si>
  <si>
    <t>Long-Term Debt and Interest Expense Long-term debt consisted of the following (in thousands): September 30, 2018 December 31, 2017 Credit facilities: Term Loan $ 161,288 $ 162,525 ABL Facility 90,000 64,000 Capital leases and other notes 74,604 100,615 Unamortized discounts, premiums, and deferred financing costs (8,154) (11,901) Total principal amount of debt instruments, net 317,738 315,239 Less current portion 39,419 55,997 Long-term debt $ 278,319 $ 259,242 Debt Discounts The following discounts on debt represent the unamortized discount to fair value of the Term Loan Agreement and the short-term and long-term portions of the fair value discount of capital leases (in thousands): September 30, 2018 December 31, 2017 Unamortized discount on Term Loan $ 7,369 $ 9,187 Unamortized discount on Capital Leases - short-term 658 1,657 Unamortized discount on Capital Leases - long-term — 891 Unamortized deferred financing costs 127 166 Total unamortized discounts and deferred financing costs $ 8,154 $ 11,901 On April 11, 2018, the Company entered into Amendment No. 2 (“Amendment No. 2”) to the Prior ABL Facility. Among other things, Amendment No. 2 (i) increased the aggregate commitments under our Credit and Security Agreement (the "Credit Agreement") from $120 million to $150 million and (ii) added Morgan Stanley Senior Funding, Inc. as a lender and amended the commitment schedule to the Credit Agreement to reflect the same. On May 14, 2018, the Company entered into Amendment No. 3 (“Amendment No. 3”) to the Prior ABL Facility. Among other things, Amendment No. 3 (i) revised the formula for calculation of the borrowing base and (ii) revised the timing of the Company’s delivery of borrowing base reports. On September 14, 2018, the Company entered into Amendment No. 4 (“Amendment No. 4”) to the Prior ABL Facility. Among other things, Amendment No. 4 (i) increased the Borrowing Base Availability Reserve (as defined in the Credit Agreement) to the greater of $12.5 million or 12.5% of the eligible amount, from $10.0 million and 10.0%, respectively, and (ii) revised the measurement period for calculation of the dilution volatility ratio, with respect to the period commencing on September 14, 2018 and ending on October 12, 2018, to be six months preceding the calculation date, rather than twelve months. As of September 30, 2018, Basic had $39.8 million of letters of credit outstanding secured by restricted cash borrowed under the Prior ABL Facility. Basic had borrowings under the Prior ABL Facility of $90 million as of September 30, 2018. Basic’s interest expense for the three and nine months ended September 30, 2018 and 2017, consisted of the following (in thousands): Three Months Ended September 30, Nine Months Ended September 30, 2018 2017 2018 2017 Cash payments for interest $ 8,266 $ 7,611 $ 24,408 $ 16,919 Commitment and other fees paid 1,338 — 3,141 187 Amortization of debt issuance costs and discounts 1,181 1,850 4,295 5,731 Change in accrued interest 56 57 3,046 4,934 Capitalized interest — (660) — (660) Other 55 34 95 70 Total interest expense $ 10,896 $ 8,892 $ 34,985 $ 27,181 Senior Secured Notes On October 2, 2018, the Company issued $300.0 million aggregate principal amount of 10.75% senior secured notes due 2023 (the “Senior Notes”) in an offering exempt from registration under the Securities Act. The Senior Notes were issued at a price of 99.042% of par to yield 11.0%. The Senior Notes will initially be secured by a first-priority lien on substantially all of the assets of the Company and the subsidiary guarantors other than accounts receivable, inventory and certain related assets. Net proceeds from the offering of approximately $290.0 million were used to repay the Company’s existing indebtedness under the Term Loan Agreement, to repay the Company’s outstanding borrowings under the Prior ABL Facility, and for general corporate purposes. New ABL Facility On October 2, 2018, the Company terminated the Prior ABL Facility and Term Loan Agreement and entered into an ABL Credit Agreement (the “New ABL Credit Agreement”) among the Company, as borrower (in such capacity, the “Borrower”), Bank of America, N.A., as administrative agent (the “Administrative Agent”), swing line lender and letter of credit issuer, UBS Securities LLC, as syndication agent, PNC Bank National Association, as documentation agent and letter of credit issuer, and the other lenders from time to time party thereto (collectively, the “New ABL Lenders”). Pursuant to the New ABL Credit Agreement, the New ABL Lenders have extended to the Borrower a revolving credit facility in the maximum aggregate principal amount of $150.0 million, subject to borrowing base capacity (the “New ABL Facility”). The New ABL Facility includes a sublimit for letters of credit of up to $50.0 million in the aggregate, and for borrowings on same-day notice under swingline loans subject to a sublimit of the lesser of (a) $15.0 million and (b) the aggregate commitments of the New ABL Lenders. The New ABL Facility also provides capacity for base rate protective advances up to $10.0 million at the discretion of the Administrative Agent and provisions relating to overadvances. The New ABL Facility contains no restricted cash requirements. Borrowings under the New ABL Facility bear interest at a rate per annum equal to an applicable rate, plus, at Borrower’s option, either (a) a base rate or (b) a LIBOR rate. The applicable rate is fixed from the closing date to April 1, 2019. After April 1, 2019, the applicable rate is determined by reference to the average daily availability as a percentage of the borrowing base during the fiscal quarter immediately preceding such applicable quarter. Principal amounts outstanding under the New ABL Facility will be due and payable in full on the maturity date, which is five years from the closing of the facility; provided that if the Senior Notes have not been redeemed by July 3, 2023, then the maturity date shall be July 3, 2023. Substantially all of the domestic subsidiaries of the Company guarantee the borrowings under the New ABL Facility, and Borrower guarantees the payment and performance by each specified loan party of its obligations under its guaranty with respect to swap obligations. All obligations under the New ABL Facility and the related guarantees are secured by a perfected first-priority security interest in substantially all accounts receivable, inventory, and certain other assets, not including equity interests.</t>
  </si>
  <si>
    <t>Fair Value Measurements</t>
  </si>
  <si>
    <t>Fair Value Disclosures [Abstract]</t>
  </si>
  <si>
    <t xml:space="preserve">Fair Value Measurements The following is a summary of the carrying amounts, net of discounts, and estimated fair values of our financial instruments as of September 30, 2018 and December 31, 2017: Fair Value September 30, 2018 December 31, 2017 Hierarchy Level Carrying Amount Fair Value Carrying Amount Fair Value (In thousands) Term Loan 3 $ 153,918 $ 154,236 $ 153,338 $ 162,052 The fair value of the Term Loan Agreement is based upon our discounted cash flows model using a third-party discount rate. The carrying amount of our Prior ABL Facility approximates fair value due to its variable-rate characteristics. </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at the likelihood of any of these items resulting in a material adverse impact to Basic’s financial position, liquidity, capital resources or future results of operations is remote. Currently, Basic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Basic into total compliance with the laws and regulations. The amount of such future expenditures is not determinable due to several factors, including the unknown magnitude of possible contamination,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Sales and Use Tax Audit In 2014, Basic was notified by the Texas State Comptroller’s office that a sales and use tax audit for the period from 2010 through 2013 would be conducted. A preliminary report has been issued in the second quarter of 2018 for this audit, and Basic will appeal the preliminary report through the redetermination process. Based on our analysis, the potential liability associated with this audit ranges from $6.0 million to $24.0 million. An accrual for the estimated liability of $6.0 million has been recorded in Basic’s financial statements as general and administrative expense and the related interest associated with the taxes of $1.5 million is included in interest expense for the nine months ended September 30, 2018. This range could potentially change in future periods as the appeals and redetermination process progresses. Self-Insured Risk Accruals Basic is self-insured up to retention limits as it relates to workers’ compensation, general liability claims, and medical and dental coverage of its employees. Basic generally maintains no physical property damage coverage on its workover rig fleet, with the exception of certain of its 24-hour workover rigs and newly manufactured rigs. Basic has deductibles per occurrence for workers’ compensation, general liability claims, automobile liability and medical coverage of $4.0 million, $1.0 million, $1.0 million, and $425,000, respectively. Basic maintains accruals in the accompanying consolidated balance sheets related to self-insurance retentions based upon third-party acturial data and claims history.</t>
  </si>
  <si>
    <t>Stockholders' Equity</t>
  </si>
  <si>
    <t>Equity [Abstract]</t>
  </si>
  <si>
    <t>Stockholders’ Equity</t>
  </si>
  <si>
    <t>Stockholders’ Equity Common Stock In February 2018, Basic granted certain members of management 203,625 performance-based restricted stock units and 203,625 restricted stock units, which each vest over a three three</t>
  </si>
  <si>
    <t>Incentive Plan</t>
  </si>
  <si>
    <t>Disclosure of Compensation Related Costs, Share-based Payments [Abstract]</t>
  </si>
  <si>
    <t>Incentive Plan The following table reflects compensation activity related to the management incentive plan for the three and nine-month periods ended September 30, 2018 (dollar amounts in thousands): Compensation expense for three months ended September 30, 2018 Compensation expense for nine months ended September 30, 2018 Unrecognized compensation expense Weighted average remaining life (years) Fair value of share based awards vested Restricted stock awards and restricted stock units $ 4,775 $ 18,533 $ 18,465 1.5 $ 5,842 Stock options 795 3,462 4,247 8.3 — Total compensation expense $ 5,570 $ 21,995 $ 22,712 $ 5,842 Stock Option Awards The fair value of each stock option is estimated on the date of grant using the Black-Scholes-Merton option-pricing model. Stock options granted under the Company's management incentive plan expire ten three The following table reflects changes during the nine-month period and a summary of stock options outstanding at September 30, 2018: Weighted Average Weighted Remaining Aggregate Number of Average Contractual Intrinsic Options Exercise Term Value Granted Price (Years) (000's) Non-statutory stock options: Outstanding, beginning of period 654,016 $ 39.23 Options granted — — Options forfeited (25,898) 39.23 Options exercised — — Options expired (19,430) 39.23 Outstanding, end of period 608,688 $ 39.23 8.3 $ — Exercisable, end of period 254,728 $ 39.23 8.3 $ — Vested or expected to vest, end of period 405,764 $ 39.23 8.3 $ — There were no stock options exercised during the nine months ended September 30, 2018 and 2017. Restricted Stock Unit Awards A summary of the status of Basic’s non-vested restricted stock units at September 30, 2018 and changes during the nine months ended September 30, 2018 are presented in the following table: Weighted Average Number of Grant Date Fair Non-vested Units Shares Value Per Share Non-vested at beginning of period 1,097,010 $ 36.35 Granted during period 551,650 14.11 Vested during period (405,864) 34.66 Forfeited during period (76,916) 28.89 Non-vested at end of period 1,165,880 $ 26.91 Restricted Stock Awards On May 21, 2018, Basic’s Board of Directors (the "Board") approved grants of restricted stock awards to non-employee members of the Board. The number of restricted shares granted was 48,400. These grants are subject to vesting over a period of ten Phantom Stock Awards three</t>
  </si>
  <si>
    <t>Revenues</t>
  </si>
  <si>
    <t>Revenue from Contract with Customer [Abstract]</t>
  </si>
  <si>
    <t xml:space="preserve">RevenuesOur revenues are generated by services, which are consumed as provided by our customers on their sites. As a decentralized organization, contracts for our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our jobs may require performance obligations which extend over a longer period of time and are not invoiced until all performances obligations in the contract are complete, such as, drilling or plugging a well, fishing services, and pad site preparation jobs. Because these jobs are performed on the customer's job site, and we are contractually entitled to bill for our services performed to date, revenues for these service lines are recognized on a daily basis as services are performed and recorded as Contract Assets rather than a WIP or Accounts Receivable. Contract Assets are typically invoiced within 30 to 60 days of recognizing revenue. As of September 30, 2018, accounts receivable related to products and services were $156.2 million. At September 30, 2018 and December 31, 2017, the Company had $1.9 million and $2.4 million of contract assets, respectively, and had $2.6 million and no contract liabilities, respectively recorded on the consolidated balance sheet. Basic does not have any long-term service contracts; nor do we have revenue expected to be recognized in any future year related to remaining performance obligations or contracts with variable consideration related to undelivered performance obligations. The following table sets forth certain financial information with respect to Basic’s disaggregation of revenues by geographic location and type (in thousands): Reportable Segments Completion &amp; Remedial Services Well Servicing Water Logistics Contract Drilling Total Three Months Ended September 30, 2018 Primary Geographical Markets Permian Basin $ 32,865 $ 31,046 $ 31,648 $ 3,598 $ 99,157 ArkLaTex &amp; Mid-Continent 52,549 17,377 10,912 — 80,838 Rocky Mountain 31,628 7,546 9,189 — 48,363 Texas Gulf Coast — 6,636 9,156 — 15,792 Eastern USA 652 1,089 — — 1,741 West Coast — 8,341 — — 8,341 Corporate (Intercompany) (1,716) (4,789) (1,366) (27) (7,898) Total $ 115,978 $ 67,246 $ 59,539 $ 3,571 $ 246,334 Major Products/service lines Pumping Equipment $ 72,924 $ — $ — $ — $ 72,924 Well Servicing — 55,098 — — 55,098 Transport/Vacuum — — 35,889 — 35,889 Coiled Tubing 17,328 — — — 17,328 RAFT 23,511 — — — 23,511 Plugging — 6,685 — — 6,685 Production and Disposal Facilities — — 6,158 — 6,158 Hot Oiler — — 4,696 — 4,696 Other 2,215 5,463 12,796 3,571 24,045 Total $ 115,978 $ 67,246 $ 59,539 $ 3,571 $ 246,334 Timing of revenue recognition Products transferred at a point in time $ — $ 2,601 $ — $ — $ 2,601 Products and services transferred over time 115,978 64,645 59,539 3,571 243,733 Total $ 115,978 $ 67,246 $ 59,539 $ 3,571 $ 246,334 Three Months Ended Sep 30, 2017 Primary Geographical Markets Permian Basin 37,714 23,259 27,327 2,941 91,241 ArkLaTex &amp; Mid-Continent 49,659 15,080 9,690 — 74,429 Rocky Mountain 35,062 6,428 8,295 — 49,785 Texas Gulf Coast 910 6,804 8,117 — 15,831 Eastern USA 1,901 2,522 — — 4,423 West Coast — 7,454 — — 7,454 Corporate (1,596) (6,918) (1,096) (93) (9,703) Total 123,650 54,629 52,333 2,848 233,460 Major Products/service lines Pumping Equipment 75,503 — — — 75,503 Well Servicing — 46,062 — — 46,062 Transport/Vacuum — — 33,021 — 33,021 Coiled Tubing 26,358 — — — 26,358 RAFT 17,833 — — — 17,833 Plugging — 6,138 — — 6,138 Production and Disposal Facilities — — 5,297 — 5,297 Hot Oiler — — 4,139 — 4,139 Other 3,956 2,429 9,876 2,848 19,109 Total 123,650 54,629 52,333 2,848 233,460 Timing of revenue recognition Products transferred at a point in time — — — — — Products and services transferred over time 123,650 54,629 52,333 2,848 233,460 Total 123,650 54,629 52,333 2,848 233,460 Completion &amp; Remedial Services Well Servicing Water Logistics Contract Drilling Total Nine Months Ended September 30, 2018 Primary Geographical Markets Permian Basin $ 114,354 $ 88,423 $ 94,302 $ 9,220 $ 306,299 ArkLaTex &amp; Mid-Continent 157,993 41,327 33,234 — 232,554 Rocky Mountain 88,615 20,681 25,798 — 135,094 Texas Gulf Coast 1,037 21,289 26,644 — 48,970 Eastern USA 3,609 5,560 — — 9,169 West Coast — 22,520 — — 22,520 Corporate (Intercompany) (5,085) (10,612) (4,251) (290) (20,238) Total $ 360,523 $ 189,188 $ 175,727 $ 8,930 $ 734,368 Major Products/service lines Pumping Equipment $ 232,229 $ — $ — $ — $ 232,229 Well Servicing — 157,766 — — 157,766 Transport/Vacuum — — 107,932 — 107,932 Coiled Tubing 52,487 — — — 52,487 RAFT 66,153 — — — 66,153 Plugging — 19,219 — — 19,219 Production and Disposal Facilities — — 17,853 — 17,853 Hot Oiler — — 15,084 — 15,084 Other 9,654 12,203 34,858 8,930 65,645 Total $ 360,523 $ 189,188 $ 175,727 $ 8,930 $ 734,368 Timing of revenue recognition Products transferred at a point in time $ — $ 3,331 $ — $ — $ 3,331 Products and services transferred over time 360,523 185,857 175,727 8,930 731,037 Total $ 360,523 $ 189,188 $ 175,727 $ 8,930 $ 734,368 Nine Months Ended September 30, 2017 Primary Geographical Markets Permian Basin 106,620 68,333 83,469 8,016 266,438 ArkLaTex &amp; Mid-Continent 124,827 40,259 27,684 — 192,770 Rocky Mountain 78,488 19,025 23,176 — 120,689 Texas Gulf Coast 2,170 21,600 23,386 — 47,156 Eastern USA 4,110 5,591 — — 9,701 West Coast — 18,912 — — 18,912 Corporate (Intercompany) (4,749) (17,418) (4,436) (288) (26,891) Total 311,466 156,302 153,279 7,728 628,775 Major Products/service lines Pumping Equipment 196,276 — — — 196,276 Well Servicing — 130,142 — — 130,142 Transport/Vacuum — — 96,088 — 96,088 Coiled Tubing 58,010 — — — 58,010 RAFT 47,166 — — — 47,166 Plugging — 19,035 — — 19,035 Production and Disposal Facilities — — 14,990 — 14,990 Hot Oiler — — 13,484 — 13,484 Other 10,014 7,125 28,717 7,728 53,584 Total 311,466 156,302 153,279 7,728 628,775 Timing of revenue recognition Products transferred at a point in time — 577 — — 577 Products and services transferred over time 311,466 155,725 153,279 7,728 628,198 Total 311,466 156,302 153,279 7,728 628,775 </t>
  </si>
  <si>
    <t>Earnings Per Share</t>
  </si>
  <si>
    <t>Earnings Per Share [Abstract]</t>
  </si>
  <si>
    <t>Earnings Per Share The following table sets forth the computation of unaudited basic and diluted loss per share (in thousands, except share and per share data): Three Months Ended September 30, Nine Months Ended September 30, 2018 2017 2018 2017 (Unaudited) (Unaudited) Numerator (both basic and diluted): Net loss $ (27,336) $ (13,845) $ (97,921) $ (76,413) Denominator: Denominator for basic and diluted loss per share 26,509,944 26,001,062 26,430,681 26,000,326 Basic loss per common share: $ (1.03) $ (0.53) $ (3.70) $ (2.94) Diluted loss per common share: $ (1.03) $ (0.53) $ (3.70) $ (2.94) Stock options and warrants of 2,675,264 were excluded from the computation of diluted loss per share for the three and nine months ended September 30, 2018 because the effect would have been anti-dilutive. Unvested restricted shares of 86,761 and 37,656 were excluded from the calculation of diluted earnings per share for the three and nine months ended September 30, 2018, respectively, because the effect would have been anti-dilutive. Unvested stock options and warrants of 2,721,720 were excluded from the computation of diluted loss per share for the three and nine months ended September 30, 2017, because the effect would have been anti-dilutive. Unvested restricted shares of 26,700 and 12,421 were excluded from the computation of diluted loss per share for the three and nine months ended September 30, 2017, respectively, because the effect would have been anti-dilutive.</t>
  </si>
  <si>
    <t>Business Segment Information</t>
  </si>
  <si>
    <t>Segment Reporting [Abstract]</t>
  </si>
  <si>
    <t>Business Segment Information The following table sets forth certain financial information with respect to Basic’s reportable segments (in thousands): Completion and Remedial Well Water Contract Corporate Services Servicing Logistics Drilling and Other Total Three Months Ended September 30, 2018 (Unaudited) Operating revenues $ 115,978 $ 67,246 $ 59,539 $ 3,571 $ — $ 246,334 Direct operating costs (89,777) $ (55,106) $ (42,785) $ (2,731) $ — (190,399) Segment profits $ 26,201 $ 12,140 $ 16,754 $ 840 $ — $ 55,935 Depreciation and amortization $ 16,563 $ 6,533 $ 7,214 $ 314 $ 2,130 $ 32,754 Capital expenditures (excluding acquisitions) $ 10,664 $ 4,921 $ 6,710 $ 43 $ 804 $ 23,142 Three Months Ended September 30, 2017 (Unaudited) Operating revenues $ 123,650 $ 54,629 $ 52,333 $ 2,848 $ — $ 233,460 Direct operating costs (84,481) $ (43,219) $ (41,281) $ (2,547) $ — (171,528) Segment profits $ 39,169 $ 11,410 $ 11,052 $ 301 $ — $ 61,932 Depreciation and amortization $ 13,860 $ 5,319 $ 7,703 $ 495 $ 2,101 $ 29,478 Capital expenditures (excluding acquisitions) $ 11,285 $ 6,884 $ 10,055 $ 12 $ 672 $ 28,908 Nine Months Ended September 30, 2018 (Unaudited) Operating revenues $ 360,523 $ 189,188 $ 175,727 $ 8,930 $ — $ 734,368 Direct operating costs (279,963) $ (152,977) $ (127,716) $ (7,017) $ — (567,673) Segment profits $ 80,560 $ 36,211 $ 48,011 $ 1,913 $ — $ 166,695 Depreciation and amortization $ 45,638 $ 18,196 $ 22,978 $ 1,097 $ 6,241 $ 94,150 Capital expenditures (excluding acquisitions) $ 32,002 $ 17,227 $ 17,488 $ 553 $ 1,558 $ 68,828 Identifiable assets $ 245,273 $ 105,287 $ 115,803 $ 5,203 $ 307,404 $ 778,970 Nine Months Ended September 30, 2017 (Unaudited) Operating revenues $ 311,466 $ 156,302 $ 153,279 $ 7,728 $ — $ 628,775 Direct operating costs (232,932) $ (125,931) $ (124,399) $ (6,818) $ — (490,080) Segment profits $ 78,534 $ 30,371 $ 28,880 $ 910 $ — $ 138,695 Depreciation and amortization $ 38,013 $ 14,589 $ 21,127 $ 1,357 $ 5,760 $ 80,846 Capital expenditures (excluding acquisitions) $ 69,342 $ 20,377 $ 26,392 $ 30 $ 1,920 $ 118,061 Identifiable assets $ 263,407 $ 107,511 $ 135,338 $ 8,643 $ 346,246 $ 861,145 The following table reconciles the segment profits reported above to the operating loss as reported in the consolidated statements of operations (in thousands): Three Months Ended September 30, Nine Months Ended September 30, 2018 2017 2018 2017 Segment profits $ 55,935 $ 61,932 $ 166,695 $ 138,695 General and administrative expenses 39,599 39,235 132,038 109,478 Depreciation and amortization 32,754 29,478 94,150 80,846 (Gain) loss on disposal of assets 191 26 3,891 (664) Operating loss $ (16,609) $ (6,807) $ (63,384) $ (50,965)</t>
  </si>
  <si>
    <t>Supplemental Schedule of Cash Flow Information</t>
  </si>
  <si>
    <t>Supplemental Cash Flow Elements [Abstract]</t>
  </si>
  <si>
    <t xml:space="preserve">Supplemental Schedule of Cash Flow Information The following table reflects non-cash financing and investing activity during the following periods (in thousands): Nine Months Ended September 30, 2018 2017 (In thousands) Change in assets held-for sale $ 6,495 $ 2,799 Asset retirement obligation additions $ (148) $ (30) </t>
  </si>
  <si>
    <t>Recent Accounting Pronouncements</t>
  </si>
  <si>
    <t>New Accounting Pronouncements and Changes in Accounting Principles [Abstract]</t>
  </si>
  <si>
    <t>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The adoption of ASU 2014-09 did not have a material impact on the Company’s consolidated financial position, results of operations, equity or cash flows as of the adoption date or for the nine months ended September 30, 2018. The Company has included the disclosures required by ASU 2014-09 above.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September 30, 2018, Basic had operating leases with terms longer than one year totaling $10.1 million. In November 2016 the FASB issued ASU 2016-18-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began presenting cash flows under this standard as of March 31, 2018 and retrospectively for all periods presented. See Note 2, "Cash, Cash Equivalents and Restricted Cash" for disclosures. In August 2018 the SEC adopted amendments to certain disclosure requirements in Securities Act Release No. 33-10532, Disclosure Update and Simplification. The amendment provides that the Rule 3-04 of Regulation S-X requirement for reporting of changes in stockholders’ equity and amount of dividends per share is extended to interim periods. The comparative requirement is in the amendments to Rules 8-03(a)(5) and 10-01(a)(7), which now require the Rule 3-04 information for current and comparative year-to-date periods, with subtotals for each interim period. The requirement is effective for all filings on or after November 5, 2018. Basic will begin presenting stockholder's equity under this amendment from December 31, 2018.</t>
  </si>
  <si>
    <t>Basis of Presentation and Nature of Operations (Policies)</t>
  </si>
  <si>
    <t>Basis of Presentation</t>
  </si>
  <si>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7. In the opinion of management, all adjustments which are of a normal recurring nature considered necessary for a fair presentation have been made in the accompanying unaudited financial statements.</t>
  </si>
  <si>
    <t>Principles of Consolidation</t>
  </si>
  <si>
    <t>Principles of Consolidation The accompanying consolidated financial statements include the accounts of our wholly owned subsidiaries and our variable interest entity for which we hold a majority voting interest. All intercompany transactions and balances have been eliminated.</t>
  </si>
  <si>
    <t>Estimates, Risks and Uncertainties</t>
  </si>
  <si>
    <t>Estimates, Risks and Uncertainties Preparation of the accompanying consolidated financial statements in conformity with GAAP requires management to make estimates and assumptions that affect the reported amount of assets, liabilities, revenue, and expenses. Critical accounting estimates are those in which significant judgment is used, and the impact of any changes in estimates would have a significant effect on our consolidated financial statements. Actual results and outcomes may vary from management's estimates and assumptions. Areas where critical accounting estimates are made by management include litigation and self-insured risk reserves.</t>
  </si>
  <si>
    <t>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to match the delivery of goods or services to customers to the consideration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The adoption of ASU 2014-09 did not have a material impact on the Company’s consolidated financial position, results of operations, equity or cash flows as of the adoption date or for the nine months ended September 30, 2018. The Company has included the disclosures required by ASU 2014-09 above.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September 30, 2018, Basic had operating leases with terms longer than one year totaling $10.1 million. In November 2016 the FASB issued ASU 2016-18-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began presenting cash flows under this standard as of March 31, 2018 and retrospectively for all periods presented. See Note 2, "Cash, Cash Equivalents and Restricted Cash" for disclosures. In August 2018 the SEC adopted amendments to certain disclosure requirements in Securities Act Release No. 33-10532, Disclosure Update and Simplification. The amendment provides that the Rule 3-04 of Regulation S-X requirement for reporting of changes in stockholders’ equity and amount of dividends per share is extended to interim periods. The comparative requirement is in the amendments to Rules 8-03(a)(5) and 10-01(a)(7), which now require the Rule 3-04 information for current and comparative year-to-date periods, with subtotals for each interim period. The requirement is effective for all filings on or after November 5, 2018. Basic will begin presenting stockholder's equity under this amendment from December 31, 2018.</t>
  </si>
  <si>
    <t>Cash, Cash Equivalents and Restricted Cash (Tables)</t>
  </si>
  <si>
    <t>Schedule of Restricted Cash and Cash Equivalents</t>
  </si>
  <si>
    <t xml:space="preserve">The following table provides a reconciliation of cash, cash equivalents and restricted cash reported within the unaudited condensed consolidated balance sheets that sum to the total of the same amounts shown in the unaudited statements of cash flows (in thousands): September 30, 2018 2017 Cash and cash equivalents $ 30,847 $ 43,168 Restricted cash 44,997 47,680 Total cash, cash equivalents and restricted cash $ 75,844 $ 90,848 </t>
  </si>
  <si>
    <t>Property and Equipment (Tables)</t>
  </si>
  <si>
    <t xml:space="preserve">Property and equipment consisted of the following (in thousands): September 30, 2018 December 31, 2017 Land $ 21,442 $ 21,217 Buildings and improvements 40,524 40,043 Well service units and equipment 120,424 113,657 Frac equipment/test tanks 122,464 111,172 Pumping equipment 101,539 116,127 Water logistics equipment 78,888 79,711 Disposal facilities 57,947 51,363 Rental equipment 62,366 34,643 Light vehicles 25,399 19,869 Contract drilling equipment 11,508 10,967 Other 4,986 4,092 Construction equipment 355 2,338 Brine and fresh water stations 3,107 2,704 Software 831 817 651,780 608,720 Less accumulated depreciation and amortization 186,227 106,141 Property and equipment, net $ 465,553 $ 502,579 </t>
  </si>
  <si>
    <t>Property and Equipment and Related Accumulated Amortization Under Capital Leases</t>
  </si>
  <si>
    <t xml:space="preserve">The gross amount of property and equipment and related accumulated amortization recorded under capital leases and included above consists of the following (in thousands): September 30, 2018 December 31, 2017 Pumping equipment $ 53,979 $ 56,225 Water logistics equipment 38,824 40,097 Light vehicles 17,431 12,160 Contract drilling equipment 323 783 Well service units and equipment 233 262 Construction and other equipment 667 378 Rental equipment 978 — 112,435 109,905 Less accumulated amortization 32,812 18,445 Property and equipment under capital lease, net $ 79,623 $ 91,460 </t>
  </si>
  <si>
    <t>Capital Lease Amortization Expense</t>
  </si>
  <si>
    <t xml:space="preserve">Amortization of assets held under capital leases is included in depreciation and amortization expense in the consolidated statements of operations. Amortization amounts consisted of the following (in thousands): Three Months Ended September 30, Nine Months Ended September 30, 2018 2017 2018 2017 Lease amortization expense $ 7,287 $ 5,657 $ 21,649 $ 13,245 </t>
  </si>
  <si>
    <t>Intangible Assets (Tables)</t>
  </si>
  <si>
    <t xml:space="preserve">Basic’s intangible assets were as follows (in thousands): September 30, 2018 December 31, 2017 Trade names $ 3,410 $ 3,410 Other intangible assets 48 48 Intangible assets 3,458 3,458 Less accumulated amortization 415 237 Intangible assets subject to amortization, net $ 3,043 $ 3,221 </t>
  </si>
  <si>
    <t>Amortization Expense</t>
  </si>
  <si>
    <t xml:space="preserve">Amortization expense of intangible assets for the three and nine months ended September 30, 2018 and 2017 was as follows (in thousands): Three Months Ended September 30, Nine Months Ended September 30, 2018 2017 2018 2017 Intangible amortization expense $ 60 $ 60 $ 178 $ 178 </t>
  </si>
  <si>
    <t>Long-Term Debt and Interest Expense (Tables)</t>
  </si>
  <si>
    <t>Long-Term Debt</t>
  </si>
  <si>
    <t xml:space="preserve">Long-term debt consisted of the following (in thousands): September 30, 2018 December 31, 2017 Credit facilities: Term Loan $ 161,288 $ 162,525 ABL Facility 90,000 64,000 Capital leases and other notes 74,604 100,615 Unamortized discounts, premiums, and deferred financing costs (8,154) (11,901) Total principal amount of debt instruments, net 317,738 315,239 Less current portion 39,419 55,997 Long-term debt $ 278,319 $ 259,242 </t>
  </si>
  <si>
    <t>Unamortized Discounts on Debt</t>
  </si>
  <si>
    <t xml:space="preserve">The following discounts on debt represent the unamortized discount to fair value of the Term Loan Agreement and the short-term and long-term portions of the fair value discount of capital leases (in thousands): September 30, 2018 December 31, 2017 Unamortized discount on Term Loan $ 7,369 $ 9,187 Unamortized discount on Capital Leases - short-term 658 1,657 Unamortized discount on Capital Leases - long-term — 891 Unamortized deferred financing costs 127 166 Total unamortized discounts and deferred financing costs $ 8,154 $ 11,901 </t>
  </si>
  <si>
    <t>Interest Expense</t>
  </si>
  <si>
    <t xml:space="preserve">Basic’s interest expense for the three and nine months ended September 30, 2018 and 2017, consisted of the following (in thousands): Three Months Ended September 30, Nine Months Ended September 30, 2018 2017 2018 2017 Cash payments for interest $ 8,266 $ 7,611 $ 24,408 $ 16,919 Commitment and other fees paid 1,338 — 3,141 187 Amortization of debt issuance costs and discounts 1,181 1,850 4,295 5,731 Change in accrued interest 56 57 3,046 4,934 Capitalized interest — (660) — (660) Other 55 34 95 70 Total interest expense $ 10,896 $ 8,892 $ 34,985 $ 27,181 </t>
  </si>
  <si>
    <t>Fair Value Measurements (Tables)</t>
  </si>
  <si>
    <t>Carrying Amount and Fair Value of Financial Instruments</t>
  </si>
  <si>
    <t xml:space="preserve">The following is a summary of the carrying amounts, net of discounts, and estimated fair values of our financial instruments as of September 30, 2018 and December 31, 2017: Fair Value September 30, 2018 December 31, 2017 Hierarchy Level Carrying Amount Fair Value Carrying Amount Fair Value (In thousands) Term Loan 3 $ 153,918 $ 154,236 $ 153,338 $ 162,052 </t>
  </si>
  <si>
    <t>Incentive Plan (Tables)</t>
  </si>
  <si>
    <t>Compensation Activity Related to the Management Incentive Plan</t>
  </si>
  <si>
    <t xml:space="preserve">The following table reflects compensation activity related to the management incentive plan for the three and nine-month periods ended September 30, 2018 (dollar amounts in thousands): Compensation expense for three months ended September 30, 2018 Compensation expense for nine months ended September 30, 2018 Unrecognized compensation expense Weighted average remaining life (years) Fair value of share based awards vested Restricted stock awards and restricted stock units $ 4,775 $ 18,533 $ 18,465 1.5 $ 5,842 Stock options 795 3,462 4,247 8.3 — Total compensation expense $ 5,570 $ 21,995 $ 22,712 $ 5,842 </t>
  </si>
  <si>
    <t>Summary of Stock Options Outstanding</t>
  </si>
  <si>
    <t xml:space="preserve">The following table reflects changes during the nine-month period and a summary of stock options outstanding at September 30, 2018: Weighted Average Weighted Remaining Aggregate Number of Average Contractual Intrinsic Options Exercise Term Value Granted Price (Years) (000's) Non-statutory stock options: Outstanding, beginning of period 654,016 $ 39.23 Options granted — — Options forfeited (25,898) 39.23 Options exercised — — Options expired (19,430) 39.23 Outstanding, end of period 608,688 $ 39.23 8.3 $ — Exercisable, end of period 254,728 $ 39.23 8.3 $ — Vested or expected to vest, end of period 405,764 $ 39.23 8.3 $ — </t>
  </si>
  <si>
    <t>Summary of Non-Vested Restricted Stock Units</t>
  </si>
  <si>
    <t xml:space="preserve">A summary of the status of Basic’s non-vested restricted stock units at September 30, 2018 and changes during the nine months ended September 30, 2018 are presented in the following table: Weighted Average Number of Grant Date Fair Non-vested Units Shares Value Per Share Non-vested at beginning of period 1,097,010 $ 36.35 Granted during period 551,650 14.11 Vested during period (405,864) 34.66 Forfeited during period (76,916) 28.89 Non-vested at end of period 1,165,880 $ 26.91 </t>
  </si>
  <si>
    <t>Revenues (Tables)</t>
  </si>
  <si>
    <t>Disaggregation of Revenue</t>
  </si>
  <si>
    <t xml:space="preserve">The following table sets forth certain financial information with respect to Basic’s disaggregation of revenues by geographic location and type (in thousands): Reportable Segments Completion &amp; Remedial Services Well Servicing Water Logistics Contract Drilling Total Three Months Ended September 30, 2018 Primary Geographical Markets Permian Basin $ 32,865 $ 31,046 $ 31,648 $ 3,598 $ 99,157 ArkLaTex &amp; Mid-Continent 52,549 17,377 10,912 — 80,838 Rocky Mountain 31,628 7,546 9,189 — 48,363 Texas Gulf Coast — 6,636 9,156 — 15,792 Eastern USA 652 1,089 — — 1,741 West Coast — 8,341 — — 8,341 Corporate (Intercompany) (1,716) (4,789) (1,366) (27) (7,898) Total $ 115,978 $ 67,246 $ 59,539 $ 3,571 $ 246,334 Major Products/service lines Pumping Equipment $ 72,924 $ — $ — $ — $ 72,924 Well Servicing — 55,098 — — 55,098 Transport/Vacuum — — 35,889 — 35,889 Coiled Tubing 17,328 — — — 17,328 RAFT 23,511 — — — 23,511 Plugging — 6,685 — — 6,685 Production and Disposal Facilities — — 6,158 — 6,158 Hot Oiler — — 4,696 — 4,696 Other 2,215 5,463 12,796 3,571 24,045 Total $ 115,978 $ 67,246 $ 59,539 $ 3,571 $ 246,334 Timing of revenue recognition Products transferred at a point in time $ — $ 2,601 $ — $ — $ 2,601 Products and services transferred over time 115,978 64,645 59,539 3,571 243,733 Total $ 115,978 $ 67,246 $ 59,539 $ 3,571 $ 246,334 Three Months Ended Sep 30, 2017 Primary Geographical Markets Permian Basin 37,714 23,259 27,327 2,941 91,241 ArkLaTex &amp; Mid-Continent 49,659 15,080 9,690 — 74,429 Rocky Mountain 35,062 6,428 8,295 — 49,785 Texas Gulf Coast 910 6,804 8,117 — 15,831 Eastern USA 1,901 2,522 — — 4,423 West Coast — 7,454 — — 7,454 Corporate (1,596) (6,918) (1,096) (93) (9,703) Total 123,650 54,629 52,333 2,848 233,460 Major Products/service lines Pumping Equipment 75,503 — — — 75,503 Well Servicing — 46,062 — — 46,062 Transport/Vacuum — — 33,021 — 33,021 Coiled Tubing 26,358 — — — 26,358 RAFT 17,833 — — — 17,833 Plugging — 6,138 — — 6,138 Production and Disposal Facilities — — 5,297 — 5,297 Hot Oiler — — 4,139 — 4,139 Other 3,956 2,429 9,876 2,848 19,109 Total 123,650 54,629 52,333 2,848 233,460 Timing of revenue recognition Products transferred at a point in time — — — — — Products and services transferred over time 123,650 54,629 52,333 2,848 233,460 Total 123,650 54,629 52,333 2,848 233,460 Completion &amp; Remedial Services Well Servicing Water Logistics Contract Drilling Total Nine Months Ended September 30, 2018 Primary Geographical Markets Permian Basin $ 114,354 $ 88,423 $ 94,302 $ 9,220 $ 306,299 ArkLaTex &amp; Mid-Continent 157,993 41,327 33,234 — 232,554 Rocky Mountain 88,615 20,681 25,798 — 135,094 Texas Gulf Coast 1,037 21,289 26,644 — 48,970 Eastern USA 3,609 5,560 — — 9,169 West Coast — 22,520 — — 22,520 Corporate (Intercompany) (5,085) (10,612) (4,251) (290) (20,238) Total $ 360,523 $ 189,188 $ 175,727 $ 8,930 $ 734,368 Major Products/service lines Pumping Equipment $ 232,229 $ — $ — $ — $ 232,229 Well Servicing — 157,766 — — 157,766 Transport/Vacuum — — 107,932 — 107,932 Coiled Tubing 52,487 — — — 52,487 RAFT 66,153 — — — 66,153 Plugging — 19,219 — — 19,219 Production and Disposal Facilities — — 17,853 — 17,853 Hot Oiler — — 15,084 — 15,084 Other 9,654 12,203 34,858 8,930 65,645 Total $ 360,523 $ 189,188 $ 175,727 $ 8,930 $ 734,368 Timing of revenue recognition Products transferred at a point in time $ — $ 3,331 $ — $ — $ 3,331 Products and services transferred over time 360,523 185,857 175,727 8,930 731,037 Total $ 360,523 $ 189,188 $ 175,727 $ 8,930 $ 734,368 Nine Months Ended September 30, 2017 Primary Geographical Markets Permian Basin 106,620 68,333 83,469 8,016 266,438 ArkLaTex &amp; Mid-Continent 124,827 40,259 27,684 — 192,770 Rocky Mountain 78,488 19,025 23,176 — 120,689 Texas Gulf Coast 2,170 21,600 23,386 — 47,156 Eastern USA 4,110 5,591 — — 9,701 West Coast — 18,912 — — 18,912 Corporate (Intercompany) (4,749) (17,418) (4,436) (288) (26,891) Total 311,466 156,302 153,279 7,728 628,775 Major Products/service lines Pumping Equipment 196,276 — — — 196,276 Well Servicing — 130,142 — — 130,142 Transport/Vacuum — — 96,088 — 96,088 Coiled Tubing 58,010 — — — 58,010 RAFT 47,166 — — — 47,166 Plugging — 19,035 — — 19,035 Production and Disposal Facilities — — 14,990 — 14,990 Hot Oiler — — 13,484 — 13,484 Other 10,014 7,125 28,717 7,728 53,584 Total 311,466 156,302 153,279 7,728 628,775 Timing of revenue recognition Products transferred at a point in time — 577 — — 577 Products and services transferred over time 311,466 155,725 153,279 7,728 628,198 Total 311,466 156,302 153,279 7,728 628,775 </t>
  </si>
  <si>
    <t>Earnings Per Share (Tables)</t>
  </si>
  <si>
    <t>Computation of Basic and Diluted Loss Per Share</t>
  </si>
  <si>
    <t>The following table sets forth the computation of unaudited basic and diluted loss per share (in thousands, except share and per share data): Three Months Ended September 30, Nine Months Ended September 30, 2018 2017 2018 2017 (Unaudited) (Unaudited) Numerator (both basic and diluted): Net loss $ (27,336) $ (13,845) $ (97,921) $ (76,413) Denominator: Denominator for basic and diluted loss per share 26,509,944 26,001,062 26,430,681 26,000,326 Basic loss per common share: $ (1.03) $ (0.53) $ (3.70) $ (2.94) Diluted loss per common share: $ (1.03) $ (0.53) $ (3.70) $ (2.94)</t>
  </si>
  <si>
    <t>Business Segment Information (Tables)</t>
  </si>
  <si>
    <t>Financial Information with Respect to Reportable Segments</t>
  </si>
  <si>
    <t xml:space="preserve">The following table sets forth certain financial information with respect to Basic’s reportable segments (in thousands): Completion and Remedial Well Water Contract Corporate Services Servicing Logistics Drilling and Other Total Three Months Ended September 30, 2018 (Unaudited) Operating revenues $ 115,978 $ 67,246 $ 59,539 $ 3,571 $ — $ 246,334 Direct operating costs (89,777) $ (55,106) $ (42,785) $ (2,731) $ — (190,399) Segment profits $ 26,201 $ 12,140 $ 16,754 $ 840 $ — $ 55,935 Depreciation and amortization $ 16,563 $ 6,533 $ 7,214 $ 314 $ 2,130 $ 32,754 Capital expenditures (excluding acquisitions) $ 10,664 $ 4,921 $ 6,710 $ 43 $ 804 $ 23,142 Three Months Ended September 30, 2017 (Unaudited) Operating revenues $ 123,650 $ 54,629 $ 52,333 $ 2,848 $ — $ 233,460 Direct operating costs (84,481) $ (43,219) $ (41,281) $ (2,547) $ — (171,528) Segment profits $ 39,169 $ 11,410 $ 11,052 $ 301 $ — $ 61,932 Depreciation and amortization $ 13,860 $ 5,319 $ 7,703 $ 495 $ 2,101 $ 29,478 Capital expenditures (excluding acquisitions) $ 11,285 $ 6,884 $ 10,055 $ 12 $ 672 $ 28,908 Nine Months Ended September 30, 2018 (Unaudited) Operating revenues $ 360,523 $ 189,188 $ 175,727 $ 8,930 $ — $ 734,368 Direct operating costs (279,963) $ (152,977) $ (127,716) $ (7,017) $ — (567,673) Segment profits $ 80,560 $ 36,211 $ 48,011 $ 1,913 $ — $ 166,695 Depreciation and amortization $ 45,638 $ 18,196 $ 22,978 $ 1,097 $ 6,241 $ 94,150 Capital expenditures (excluding acquisitions) $ 32,002 $ 17,227 $ 17,488 $ 553 $ 1,558 $ 68,828 Identifiable assets $ 245,273 $ 105,287 $ 115,803 $ 5,203 $ 307,404 $ 778,970 Nine Months Ended September 30, 2017 (Unaudited) Operating revenues $ 311,466 $ 156,302 $ 153,279 $ 7,728 $ — $ 628,775 Direct operating costs (232,932) $ (125,931) $ (124,399) $ (6,818) $ — (490,080) Segment profits $ 78,534 $ 30,371 $ 28,880 $ 910 $ — $ 138,695 Depreciation and amortization $ 38,013 $ 14,589 $ 21,127 $ 1,357 $ 5,760 $ 80,846 Capital expenditures (excluding acquisitions) $ 69,342 $ 20,377 $ 26,392 $ 30 $ 1,920 $ 118,061 Identifiable assets $ 263,407 $ 107,511 $ 135,338 $ 8,643 $ 346,246 $ 861,145 </t>
  </si>
  <si>
    <t>Reconciliation of Segment Profits to Consolidated Operating Loss</t>
  </si>
  <si>
    <t>The following table reconciles the segment profits reported above to the operating loss as reported in the consolidated statements of operations (in thousands): Three Months Ended September 30, Nine Months Ended September 30, 2018 2017 2018 2017 Segment profits $ 55,935 $ 61,932 $ 166,695 $ 138,695 General and administrative expenses 39,599 39,235 132,038 109,478 Depreciation and amortization 32,754 29,478 94,150 80,846 (Gain) loss on disposal of assets 191 26 3,891 (664) Operating loss $ (16,609) $ (6,807) $ (63,384) $ (50,965)</t>
  </si>
  <si>
    <t>Supplemental Schedule of Cash Flow Information (Tables)</t>
  </si>
  <si>
    <t>Non-Cash Financing and Investing Activity</t>
  </si>
  <si>
    <t>The following table reflects non-cash financing and investing activity during the following periods (in thousands): Nine Months Ended September 30, 2018 2017 (In thousands) Change in assets held-for sale $ 6,495 $ 2,799 Asset retirement obligation additions $ (148) $ (30)</t>
  </si>
  <si>
    <t>Basis of Presentation and Nature of Operations (Details) - USD ($)</t>
  </si>
  <si>
    <t>Oct. 02, 2018</t>
  </si>
  <si>
    <t>Apr. 11, 2018</t>
  </si>
  <si>
    <t>Oct. 27, 2017</t>
  </si>
  <si>
    <t>Debt Instrument [Line Items]</t>
  </si>
  <si>
    <t>Subsequent Event</t>
  </si>
  <si>
    <t>Repayment of debt, penalty</t>
  </si>
  <si>
    <t>Senior Notes | Subsequent Event</t>
  </si>
  <si>
    <t>Aggregate principal amount</t>
  </si>
  <si>
    <t>Stated interest rate</t>
  </si>
  <si>
    <t>10.75%</t>
  </si>
  <si>
    <t>Debt discount percentage</t>
  </si>
  <si>
    <t>99.042%</t>
  </si>
  <si>
    <t>ABL Facility</t>
  </si>
  <si>
    <t>Maximum borrowing capacity</t>
  </si>
  <si>
    <t>Line of credit borrowings</t>
  </si>
  <si>
    <t>ABL Facility | Subsequent Event</t>
  </si>
  <si>
    <t>Cash, Cash Equivalents and Restricted Cash (Details) - USD ($) $ in Thousands</t>
  </si>
  <si>
    <t>Dec. 31, 2016</t>
  </si>
  <si>
    <t>Total cash, cash equivalents and restricted cash</t>
  </si>
  <si>
    <t>Property and Equipment - Property and Equipment (Details) - USD ($) $ in Thousands</t>
  </si>
  <si>
    <t>Property, Plant And Equipment [Line Items]</t>
  </si>
  <si>
    <t>Property and equipment, gross</t>
  </si>
  <si>
    <t>Less accumulated depreciation and amortization</t>
  </si>
  <si>
    <t>Land</t>
  </si>
  <si>
    <t>Buildings and improvements</t>
  </si>
  <si>
    <t>Well service units and equipment</t>
  </si>
  <si>
    <t>Frac equipment/test tanks</t>
  </si>
  <si>
    <t>Pumping equipment</t>
  </si>
  <si>
    <t>Water logistics equipment</t>
  </si>
  <si>
    <t>Disposal facilities</t>
  </si>
  <si>
    <t>Rental equipment</t>
  </si>
  <si>
    <t>Light vehicles</t>
  </si>
  <si>
    <t>Contract drilling equipment</t>
  </si>
  <si>
    <t>Other</t>
  </si>
  <si>
    <t>Construction equipment</t>
  </si>
  <si>
    <t>Brine and fresh water stations</t>
  </si>
  <si>
    <t>Software</t>
  </si>
  <si>
    <t>Property and Equipment - Narrative (Details)</t>
  </si>
  <si>
    <t>Capital lease obligation period</t>
  </si>
  <si>
    <t>5 years</t>
  </si>
  <si>
    <t>Property and Equipment - Property and Equipment and Related Accumulated Amortization Under Capital Leases (Details) - USD ($) $ in Thousands</t>
  </si>
  <si>
    <t>Property, plant and equipment under capital lease, gross</t>
  </si>
  <si>
    <t>Less accumulated amortization</t>
  </si>
  <si>
    <t>Property and equipment under capital lease, net</t>
  </si>
  <si>
    <t>Construction and other equipment</t>
  </si>
  <si>
    <t>Property and Equipment - Amortization Expense (Details) - USD ($) $ in Thousands</t>
  </si>
  <si>
    <t>Lease amortization expense</t>
  </si>
  <si>
    <t>Intangible Assets - Narrative (Details) - USD ($) $ in Thousands</t>
  </si>
  <si>
    <t>Finite-Lived Intangible Assets [Line Items]</t>
  </si>
  <si>
    <t>Intangible assets</t>
  </si>
  <si>
    <t>Trade names</t>
  </si>
  <si>
    <t>Amortization period of intangible assets</t>
  </si>
  <si>
    <t>15 years</t>
  </si>
  <si>
    <t>Intangible Assets - Intangible Assets (Details) - USD ($) $ in Thousands</t>
  </si>
  <si>
    <t>Intangible assets subject to amortization, net</t>
  </si>
  <si>
    <t>Other intangible assets</t>
  </si>
  <si>
    <t>Intangible Assets - Amortization Expense (Details) - USD ($) $ in Thousands</t>
  </si>
  <si>
    <t>Intangible amortization expense</t>
  </si>
  <si>
    <t>Long-Term Debt and Interest Expense - Long-Term Debt (Details) - USD ($) $ in Thousands</t>
  </si>
  <si>
    <t>Capital leases and other notes</t>
  </si>
  <si>
    <t>Unamortized discounts, premiums, and deferred financing costs</t>
  </si>
  <si>
    <t>Total principal amount of debt instruments, net</t>
  </si>
  <si>
    <t>Less current portion</t>
  </si>
  <si>
    <t>Long-term debt</t>
  </si>
  <si>
    <t>Term Loan</t>
  </si>
  <si>
    <t>Long-term debt, gross</t>
  </si>
  <si>
    <t>Long-Term Debt and Interest Expense - Unamortized Discounts (Details) - USD ($) $ in Thousands</t>
  </si>
  <si>
    <t>Unamortized deferred financing costs</t>
  </si>
  <si>
    <t>Total unamortized discounts and deferred financing costs</t>
  </si>
  <si>
    <t>Capital Leases - Short-term</t>
  </si>
  <si>
    <t>Unamortized discount</t>
  </si>
  <si>
    <t>Capital Leases - Long-term</t>
  </si>
  <si>
    <t>Long-Term Debt and Interest Expense - Narrative (Details) - USD ($)</t>
  </si>
  <si>
    <t>Sep. 14, 2018</t>
  </si>
  <si>
    <t>Sep. 13, 2018</t>
  </si>
  <si>
    <t>Repayments of debt</t>
  </si>
  <si>
    <t>Debt yield</t>
  </si>
  <si>
    <t>11.00%</t>
  </si>
  <si>
    <t>Borrowing base availability reserve</t>
  </si>
  <si>
    <t>Borrowing base availability reserve, percent</t>
  </si>
  <si>
    <t>12.50%</t>
  </si>
  <si>
    <t>10.00%</t>
  </si>
  <si>
    <t>Letters of credit outstanding</t>
  </si>
  <si>
    <t>Maximum capacity for base rate protective advances</t>
  </si>
  <si>
    <t>ABL Facility | Subsequent Event | Letters of Credit</t>
  </si>
  <si>
    <t>ABL Facility | Subsequent Event | Swingline Loans</t>
  </si>
  <si>
    <t>Long-Term Debt and Interest Expense - Interest Expense (Details) - USD ($) $ in Thousands</t>
  </si>
  <si>
    <t>Cash payments for interest</t>
  </si>
  <si>
    <t>Commitment and other fees paid</t>
  </si>
  <si>
    <t>Amortization of debt issuance costs and discounts</t>
  </si>
  <si>
    <t>Change in accrued interest</t>
  </si>
  <si>
    <t>Capitalized interest</t>
  </si>
  <si>
    <t>Fair Value Measurements (Details) - Fair Value Hierarchy, Level 3 - USD ($) $ in Thousands</t>
  </si>
  <si>
    <t>Carrying Amount</t>
  </si>
  <si>
    <t>Fair Value, Assets and Liabilities Measured on Recurring and Nonrecurring Basis [Line Items]</t>
  </si>
  <si>
    <t>Fair Value</t>
  </si>
  <si>
    <t>Commitments and Contingencies (Details) - USD ($)</t>
  </si>
  <si>
    <t>Loss Contingencies [Line Items]</t>
  </si>
  <si>
    <t>Self insurance deductible for workers compensation</t>
  </si>
  <si>
    <t>Sales and use tax audit, accrual</t>
  </si>
  <si>
    <t>Self insurance deductible for general liability claims</t>
  </si>
  <si>
    <t>Self insurance deductible for automobile liability</t>
  </si>
  <si>
    <t>Self insurance deductible for medical coverage</t>
  </si>
  <si>
    <t>Self-insured risk accruals</t>
  </si>
  <si>
    <t>Medical and dental coverage receivable</t>
  </si>
  <si>
    <t>Sales and Use Tax Audit</t>
  </si>
  <si>
    <t>Sales and Use Tax Audit | Minimum</t>
  </si>
  <si>
    <t>Sales and use tax, estimate of possible liability</t>
  </si>
  <si>
    <t>Sales and Use Tax Audit | Maximum</t>
  </si>
  <si>
    <t>Stockholders' Equity (Details) - shares</t>
  </si>
  <si>
    <t>1 Months Ended</t>
  </si>
  <si>
    <t>2 Months Ended</t>
  </si>
  <si>
    <t>Feb. 28, 2018</t>
  </si>
  <si>
    <t>Aug. 31, 2018</t>
  </si>
  <si>
    <t>Share-based Compensation Arrangement by Share-based Payment Award [Line Items]</t>
  </si>
  <si>
    <t>Restricted stock units granted (in shares)</t>
  </si>
  <si>
    <t>Performance Based RSUs</t>
  </si>
  <si>
    <t>Share-based payment vesting period</t>
  </si>
  <si>
    <t>3 years</t>
  </si>
  <si>
    <t>Restricted Stock Units</t>
  </si>
  <si>
    <t>Incentive Plan - Compensation Activity Related to the Management Incentive Plan (Details) $ in Thousands</t>
  </si>
  <si>
    <t>Sep. 30, 2018USD ($)</t>
  </si>
  <si>
    <t>Compensation expense</t>
  </si>
  <si>
    <t>Unrecognized compensation expense</t>
  </si>
  <si>
    <t>Fair value of share based awards vested</t>
  </si>
  <si>
    <t>Restricted stock awards and restricted stock units</t>
  </si>
  <si>
    <t>Weighted average remaining life</t>
  </si>
  <si>
    <t>1 year 6 months</t>
  </si>
  <si>
    <t>Stock options</t>
  </si>
  <si>
    <t>8 years 3 months 18 days</t>
  </si>
  <si>
    <t>Incentive Plan - Narrative (Details) - shares</t>
  </si>
  <si>
    <t>May 21, 2018</t>
  </si>
  <si>
    <t>Feb. 08, 2018</t>
  </si>
  <si>
    <t>Mar. 15, 2017</t>
  </si>
  <si>
    <t>Stock options exercised (in shares)</t>
  </si>
  <si>
    <t>Granted during period (in shares)</t>
  </si>
  <si>
    <t>Options expiration period</t>
  </si>
  <si>
    <t>10 years</t>
  </si>
  <si>
    <t>Vesting period</t>
  </si>
  <si>
    <t>10 months</t>
  </si>
  <si>
    <t>Phantom Restricted Stock Awards | March, 2017</t>
  </si>
  <si>
    <t>Shares issued (in shares)</t>
  </si>
  <si>
    <t>Phantom Restricted Stock Awards | March, 2017 | Vesting Period One</t>
  </si>
  <si>
    <t>Vesting percentage</t>
  </si>
  <si>
    <t>33.33%</t>
  </si>
  <si>
    <t>Phantom Restricted Stock Awards | March, 2017 | Vesting Period Two</t>
  </si>
  <si>
    <t>Phantom Restricted Stock Awards | March, 2017 | Vesting Period Three</t>
  </si>
  <si>
    <t>Incentive Plan - Summary of Stock Options Outstanding (Details) - USD ($) $ / shares in Units, $ in Thousands</t>
  </si>
  <si>
    <t>Number of Options Granted</t>
  </si>
  <si>
    <t>Outstanding, beginning of period (in shares)</t>
  </si>
  <si>
    <t>Options granted (in shares)</t>
  </si>
  <si>
    <t>Options forfeited (in shares)</t>
  </si>
  <si>
    <t>Options exercised (in shares)</t>
  </si>
  <si>
    <t>Outstanding, end of period (in shares)</t>
  </si>
  <si>
    <t>Exercisable, end of period, number of options granted (in shares)</t>
  </si>
  <si>
    <t>Vested or expected to vest, end of period, number of options granted (in shares)</t>
  </si>
  <si>
    <t>Weighted Average Exercise Price</t>
  </si>
  <si>
    <t>Outstanding, beginning of period (dollars per share)</t>
  </si>
  <si>
    <t>Options granted (dollars per share)</t>
  </si>
  <si>
    <t>Options forfeited (dollars per share)</t>
  </si>
  <si>
    <t>Options exercised (dollars per share)</t>
  </si>
  <si>
    <t>Outstanding, end of period (dollars per share)</t>
  </si>
  <si>
    <t>Exercisable, end of period (dollars per share)</t>
  </si>
  <si>
    <t>Vested or expected to vest, end of period (dollars per share)</t>
  </si>
  <si>
    <t>Weighted Average Remaining Contractual Term</t>
  </si>
  <si>
    <t>Outstanding, end of period</t>
  </si>
  <si>
    <t>Exercisable, end of period</t>
  </si>
  <si>
    <t>Vested or expected to vest, end of period</t>
  </si>
  <si>
    <t>Aggregate Intrinsic Value</t>
  </si>
  <si>
    <t>Incentive Plan - Summary of Non-Vested Stock Units (Details)</t>
  </si>
  <si>
    <t>Sep. 30, 2018$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dollars per share) | $ / shares</t>
  </si>
  <si>
    <t>Granted during period (dollars per share) | $ / shares</t>
  </si>
  <si>
    <t>Vested during period (dollars per share) | $ / shares</t>
  </si>
  <si>
    <t>Forfeited during period (dollars per share) | $ / shares</t>
  </si>
  <si>
    <t>Nonvested at end of period (dollars per share) | $ / shares</t>
  </si>
  <si>
    <t>Revenues - Narrative (Details) - USD ($)</t>
  </si>
  <si>
    <t>Contract assets</t>
  </si>
  <si>
    <t>Contract liabilities</t>
  </si>
  <si>
    <t>Deferred contract costs</t>
  </si>
  <si>
    <t>Revenues - Disaggregation of Revenues (Details) - USD ($) $ in Thousands</t>
  </si>
  <si>
    <t>Segment Reporting, Revenue Reconciling Item [Line Items]</t>
  </si>
  <si>
    <t>Products transferred at a point in time</t>
  </si>
  <si>
    <t>Products and services transferred over time</t>
  </si>
  <si>
    <t>Pumping Equipment</t>
  </si>
  <si>
    <t>Well Servicing</t>
  </si>
  <si>
    <t>Transport/Vaccuum</t>
  </si>
  <si>
    <t>Coiled Tubing</t>
  </si>
  <si>
    <t>Rental Tool Revenue</t>
  </si>
  <si>
    <t>Plugging</t>
  </si>
  <si>
    <t>Production and Disposal Facilities</t>
  </si>
  <si>
    <t>Hot Oiler</t>
  </si>
  <si>
    <t>Permian Basin | Reportable Geographical Components</t>
  </si>
  <si>
    <t>ArkLaTex &amp; Mid-Continent | Reportable Geographical Components</t>
  </si>
  <si>
    <t>Rocky Mountain | Reportable Geographical Components</t>
  </si>
  <si>
    <t>Texas Gulf Coast | Reportable Geographical Components</t>
  </si>
  <si>
    <t>Eastern USA | Reportable Geographical Components</t>
  </si>
  <si>
    <t>West Coast | Reportable Geographical Components</t>
  </si>
  <si>
    <t>Corporate | Geography Eliminations</t>
  </si>
  <si>
    <t>Completion and Remedial Services</t>
  </si>
  <si>
    <t>Completion and Remedial Services | Products transferred at a point in time</t>
  </si>
  <si>
    <t>Completion and Remedial Services | Products and services transferred over time</t>
  </si>
  <si>
    <t>Completion and Remedial Services | Pumping Equipment</t>
  </si>
  <si>
    <t>Completion and Remedial Services | Well Servicing</t>
  </si>
  <si>
    <t>Completion and Remedial Services | Transport/Vaccuum</t>
  </si>
  <si>
    <t>Completion and Remedial Services | Coiled Tubing</t>
  </si>
  <si>
    <t>Completion and Remedial Services | Rental Tool Revenue</t>
  </si>
  <si>
    <t>Completion and Remedial Services | Plugging</t>
  </si>
  <si>
    <t>Completion and Remedial Services | Production and Disposal Facilities</t>
  </si>
  <si>
    <t>Completion and Remedial Services | Hot Oiler</t>
  </si>
  <si>
    <t>Completion and Remedial Services | Other</t>
  </si>
  <si>
    <t>Completion and Remedial Services | Permian Basin | Reportable Geographical Components</t>
  </si>
  <si>
    <t>Completion and Remedial Services | ArkLaTex &amp; Mid-Continent | Reportable Geographical Components</t>
  </si>
  <si>
    <t>Completion and Remedial Services | Rocky Mountain | Reportable Geographical Components</t>
  </si>
  <si>
    <t>Completion and Remedial Services | Texas Gulf Coast | Reportable Geographical Components</t>
  </si>
  <si>
    <t>Completion and Remedial Services | Eastern USA | Reportable Geographical Components</t>
  </si>
  <si>
    <t>Completion and Remedial Services | West Coast | Reportable Geographical Components</t>
  </si>
  <si>
    <t>Completion and Remedial Services | Corporate | Geography Eliminations</t>
  </si>
  <si>
    <t>Well Servicing | Products transferred at a point in time</t>
  </si>
  <si>
    <t>Well Servicing | Products and services transferred over time</t>
  </si>
  <si>
    <t>Well Servicing | Pumping Equipment</t>
  </si>
  <si>
    <t>Well Servicing | Well Servicing</t>
  </si>
  <si>
    <t>Well Servicing | Transport/Vaccuum</t>
  </si>
  <si>
    <t>Well Servicing | Coiled Tubing</t>
  </si>
  <si>
    <t>Well Servicing | Rental Tool Revenue</t>
  </si>
  <si>
    <t>Well Servicing | Plugging</t>
  </si>
  <si>
    <t>Well Servicing | Production and Disposal Facilities</t>
  </si>
  <si>
    <t>Well Servicing | Hot Oiler</t>
  </si>
  <si>
    <t>Well Servicing | Other</t>
  </si>
  <si>
    <t>Well Servicing | Permian Basin | Reportable Geographical Components</t>
  </si>
  <si>
    <t>Well Servicing | ArkLaTex &amp; Mid-Continent | Reportable Geographical Components</t>
  </si>
  <si>
    <t>Well Servicing | Rocky Mountain | Reportable Geographical Components</t>
  </si>
  <si>
    <t>Well Servicing | Texas Gulf Coast | Reportable Geographical Components</t>
  </si>
  <si>
    <t>Well Servicing | Eastern USA | Reportable Geographical Components</t>
  </si>
  <si>
    <t>Well Servicing | West Coast | Reportable Geographical Components</t>
  </si>
  <si>
    <t>Well Servicing | Corporate | Geography Eliminations</t>
  </si>
  <si>
    <t>Water Logistics</t>
  </si>
  <si>
    <t>Water Logistics | Products transferred at a point in time</t>
  </si>
  <si>
    <t>Water Logistics | Products and services transferred over time</t>
  </si>
  <si>
    <t>Water Logistics | Pumping Equipment</t>
  </si>
  <si>
    <t>Water Logistics | Well Servicing</t>
  </si>
  <si>
    <t>Water Logistics | Transport/Vaccuum</t>
  </si>
  <si>
    <t>Water Logistics | Coiled Tubing</t>
  </si>
  <si>
    <t>Water Logistics | Rental Tool Revenue</t>
  </si>
  <si>
    <t>Water Logistics | Plugging</t>
  </si>
  <si>
    <t>Water Logistics | Production and Disposal Facilities</t>
  </si>
  <si>
    <t>Water Logistics | Hot Oiler</t>
  </si>
  <si>
    <t>Water Logistics | Other</t>
  </si>
  <si>
    <t>Water Logistics | Permian Basin | Reportable Geographical Components</t>
  </si>
  <si>
    <t>Water Logistics | ArkLaTex &amp; Mid-Continent | Reportable Geographical Components</t>
  </si>
  <si>
    <t>Water Logistics | Rocky Mountain | Reportable Geographical Components</t>
  </si>
  <si>
    <t>Water Logistics | Texas Gulf Coast | Reportable Geographical Components</t>
  </si>
  <si>
    <t>Water Logistics | Eastern USA | Reportable Geographical Components</t>
  </si>
  <si>
    <t>Water Logistics | West Coast | Reportable Geographical Components</t>
  </si>
  <si>
    <t>Water Logistics | Corporate | Geography Eliminations</t>
  </si>
  <si>
    <t>Contract Drilling</t>
  </si>
  <si>
    <t>Contract Drilling | Products transferred at a point in time</t>
  </si>
  <si>
    <t>Contract Drilling | Products and services transferred over time</t>
  </si>
  <si>
    <t>Contract Drilling | Pumping Equipment</t>
  </si>
  <si>
    <t>Contract Drilling | Well Servicing</t>
  </si>
  <si>
    <t>Contract Drilling | Transport/Vaccuum</t>
  </si>
  <si>
    <t>Contract Drilling | Coiled Tubing</t>
  </si>
  <si>
    <t>Contract Drilling | Rental Tool Revenue</t>
  </si>
  <si>
    <t>Contract Drilling | Plugging</t>
  </si>
  <si>
    <t>Contract Drilling | Production and Disposal Facilities</t>
  </si>
  <si>
    <t>Contract Drilling | Hot Oiler</t>
  </si>
  <si>
    <t>Contract Drilling | Other</t>
  </si>
  <si>
    <t>Contract Drilling | Permian Basin | Reportable Geographical Components</t>
  </si>
  <si>
    <t>Contract Drilling | ArkLaTex &amp; Mid-Continent | Reportable Geographical Components</t>
  </si>
  <si>
    <t>Contract Drilling | Rocky Mountain | Reportable Geographical Components</t>
  </si>
  <si>
    <t>Contract Drilling | Texas Gulf Coast | Reportable Geographical Components</t>
  </si>
  <si>
    <t>Contract Drilling | Eastern USA | Reportable Geographical Components</t>
  </si>
  <si>
    <t>Contract Drilling | West Coast | Reportable Geographical Components</t>
  </si>
  <si>
    <t>Contract Drilling | Corporate | Geography Eliminations</t>
  </si>
  <si>
    <t>Earnings Per Share - Computation of Basic and Diluted Earnings (Loss) Per Share (Details) - USD ($) $ / shares in Units, $ in Thousands</t>
  </si>
  <si>
    <t>Numerator (both basic and diluted):</t>
  </si>
  <si>
    <t>Denominator:</t>
  </si>
  <si>
    <t>Denominator for basic and diluted loss per share (in shares)</t>
  </si>
  <si>
    <t>Basic loss per common share (in dollars per share)</t>
  </si>
  <si>
    <t>Diluted loss per common share (in dollars per share)</t>
  </si>
  <si>
    <t>Earnings Per Share - Narrative (Details) - shares</t>
  </si>
  <si>
    <t>Antidilutive Securities Excluded from Computation of Earnings Per Share [Line Items]</t>
  </si>
  <si>
    <t>Number of anti-dilutive shares</t>
  </si>
  <si>
    <t>Warrants</t>
  </si>
  <si>
    <t>Business Segment Information - Financial Information with Respect to Reportable Segments (Details) - USD ($) $ in Thousands</t>
  </si>
  <si>
    <t>Segment Reporting Information [Line Items]</t>
  </si>
  <si>
    <t>Operating revenues</t>
  </si>
  <si>
    <t>Direct operating costs</t>
  </si>
  <si>
    <t>Segment profits</t>
  </si>
  <si>
    <t>Capital expenditures (excluding acquisitions)</t>
  </si>
  <si>
    <t>Identifiable assets</t>
  </si>
  <si>
    <t>Corporate and Other</t>
  </si>
  <si>
    <t>Completion and Remedial Services | Operating Segments</t>
  </si>
  <si>
    <t>Well Servicing | Operating Segments</t>
  </si>
  <si>
    <t>Water Logistics | Operating Segments</t>
  </si>
  <si>
    <t>Contract Drilling | Operating Segments</t>
  </si>
  <si>
    <t>Business Segment Information - Reconciliation of Segment Profits to Consolidated Operating Loss (Details) - USD ($) $ in Thousands</t>
  </si>
  <si>
    <t>General and administrative expenses</t>
  </si>
  <si>
    <t>Supplemental Schedule of Cash Flow Information - Non-Cash Financing and Investing Activity (Details) - USD ($) $ in Thousands</t>
  </si>
  <si>
    <t>Change in assets held-for-sale</t>
  </si>
  <si>
    <t>Asset retirement obligation additions</t>
  </si>
  <si>
    <t>Supplemental Schedule of Cash Flow Information - Narrative (Details) - USD ($) $ in Thousands</t>
  </si>
  <si>
    <t>Interest paid</t>
  </si>
  <si>
    <t>Recent Accounting Pronouncements (Details) $ in Millions</t>
  </si>
  <si>
    <t>Operating lease, right-of-use ass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5" t="n">
        <v>1109189</v>
      </c>
    </row>
    <row r="14" spans="1:3">
      <c r="A14" s="4" t="s">
        <v>21</v>
      </c>
      <c r="B14" s="4" t="s">
        <v>22</v>
      </c>
    </row>
    <row r="15" spans="1:3">
      <c r="A15" s="4" t="s">
        <v>23</v>
      </c>
      <c r="B15" s="4" t="s">
        <v>24</v>
      </c>
    </row>
    <row r="16" spans="1:3">
      <c r="A16" s="4" t="s">
        <v>25</v>
      </c>
      <c r="C16" s="5" t="n">
        <v>265611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847</v>
      </c>
      <c r="C3" s="7" t="n">
        <v>38520</v>
      </c>
    </row>
    <row r="4" spans="1:3">
      <c r="A4" s="4" t="s">
        <v>30</v>
      </c>
      <c r="B4" s="5" t="n">
        <v>44997</v>
      </c>
      <c r="C4" s="5" t="n">
        <v>47703</v>
      </c>
    </row>
    <row r="5" spans="1:3">
      <c r="A5" s="4" t="s">
        <v>31</v>
      </c>
      <c r="B5" s="5" t="n">
        <v>156165</v>
      </c>
      <c r="C5" s="5" t="n">
        <v>148444</v>
      </c>
    </row>
    <row r="6" spans="1:3">
      <c r="A6" s="4" t="s">
        <v>32</v>
      </c>
      <c r="B6" s="5" t="n">
        <v>0</v>
      </c>
      <c r="C6" s="5" t="n">
        <v>22</v>
      </c>
    </row>
    <row r="7" spans="1:3">
      <c r="A7" s="4" t="s">
        <v>33</v>
      </c>
      <c r="B7" s="5" t="n">
        <v>1588</v>
      </c>
      <c r="C7" s="5" t="n">
        <v>1878</v>
      </c>
    </row>
    <row r="8" spans="1:3">
      <c r="A8" s="4" t="s">
        <v>34</v>
      </c>
      <c r="B8" s="5" t="n">
        <v>36090</v>
      </c>
      <c r="C8" s="5" t="n">
        <v>36403</v>
      </c>
    </row>
    <row r="9" spans="1:3">
      <c r="A9" s="4" t="s">
        <v>35</v>
      </c>
      <c r="B9" s="5" t="n">
        <v>19847</v>
      </c>
      <c r="C9" s="5" t="n">
        <v>22353</v>
      </c>
    </row>
    <row r="10" spans="1:3">
      <c r="A10" s="4" t="s">
        <v>36</v>
      </c>
      <c r="B10" s="5" t="n">
        <v>5688</v>
      </c>
      <c r="C10" s="5" t="n">
        <v>4292</v>
      </c>
    </row>
    <row r="11" spans="1:3">
      <c r="A11" s="4" t="s">
        <v>37</v>
      </c>
      <c r="B11" s="5" t="n">
        <v>295222</v>
      </c>
      <c r="C11" s="5" t="n">
        <v>299615</v>
      </c>
    </row>
    <row r="12" spans="1:3">
      <c r="A12" s="4" t="s">
        <v>38</v>
      </c>
      <c r="B12" s="5" t="n">
        <v>465553</v>
      </c>
      <c r="C12" s="5" t="n">
        <v>502579</v>
      </c>
    </row>
    <row r="13" spans="1:3">
      <c r="A13" s="4" t="s">
        <v>39</v>
      </c>
      <c r="B13" s="5" t="n">
        <v>2535</v>
      </c>
      <c r="C13" s="5" t="n">
        <v>2497</v>
      </c>
    </row>
    <row r="14" spans="1:3">
      <c r="A14" s="4" t="s">
        <v>40</v>
      </c>
      <c r="B14" s="5" t="n">
        <v>3043</v>
      </c>
      <c r="C14" s="5" t="n">
        <v>3221</v>
      </c>
    </row>
    <row r="15" spans="1:3">
      <c r="A15" s="4" t="s">
        <v>41</v>
      </c>
      <c r="B15" s="5" t="n">
        <v>12617</v>
      </c>
      <c r="C15" s="5" t="n">
        <v>12568</v>
      </c>
    </row>
    <row r="16" spans="1:3">
      <c r="A16" s="4" t="s">
        <v>42</v>
      </c>
      <c r="B16" s="5" t="n">
        <v>778970</v>
      </c>
      <c r="C16" s="5" t="n">
        <v>820480</v>
      </c>
    </row>
    <row r="17" spans="1:3">
      <c r="A17" s="3" t="s">
        <v>43</v>
      </c>
    </row>
    <row r="18" spans="1:3">
      <c r="A18" s="4" t="s">
        <v>44</v>
      </c>
      <c r="B18" s="5" t="n">
        <v>89929</v>
      </c>
      <c r="C18" s="5" t="n">
        <v>80518</v>
      </c>
    </row>
    <row r="19" spans="1:3">
      <c r="A19" s="4" t="s">
        <v>45</v>
      </c>
      <c r="B19" s="5" t="n">
        <v>67678</v>
      </c>
      <c r="C19" s="5" t="n">
        <v>51973</v>
      </c>
    </row>
    <row r="20" spans="1:3">
      <c r="A20" s="4" t="s">
        <v>46</v>
      </c>
      <c r="B20" s="5" t="n">
        <v>39419</v>
      </c>
      <c r="C20" s="5" t="n">
        <v>55997</v>
      </c>
    </row>
    <row r="21" spans="1:3">
      <c r="A21" s="4" t="s">
        <v>47</v>
      </c>
      <c r="B21" s="5" t="n">
        <v>6102</v>
      </c>
      <c r="C21" s="5" t="n">
        <v>2469</v>
      </c>
    </row>
    <row r="22" spans="1:3">
      <c r="A22" s="4" t="s">
        <v>48</v>
      </c>
      <c r="B22" s="5" t="n">
        <v>203128</v>
      </c>
      <c r="C22" s="5" t="n">
        <v>190957</v>
      </c>
    </row>
    <row r="23" spans="1:3">
      <c r="A23" s="4" t="s">
        <v>49</v>
      </c>
      <c r="B23" s="5" t="n">
        <v>278319</v>
      </c>
      <c r="C23" s="5" t="n">
        <v>259242</v>
      </c>
    </row>
    <row r="24" spans="1:3">
      <c r="A24" s="4" t="s">
        <v>50</v>
      </c>
      <c r="B24" s="5" t="n">
        <v>0</v>
      </c>
      <c r="C24" s="5" t="n">
        <v>78</v>
      </c>
    </row>
    <row r="25" spans="1:3">
      <c r="A25" s="4" t="s">
        <v>51</v>
      </c>
      <c r="B25" s="5" t="n">
        <v>36513</v>
      </c>
      <c r="C25" s="5" t="n">
        <v>31550</v>
      </c>
    </row>
    <row r="26" spans="1:3">
      <c r="A26" s="3" t="s">
        <v>52</v>
      </c>
    </row>
    <row r="27" spans="1:3">
      <c r="A27" s="4" t="s">
        <v>53</v>
      </c>
      <c r="B27" s="5" t="n">
        <v>0</v>
      </c>
      <c r="C27" s="5" t="n">
        <v>0</v>
      </c>
    </row>
    <row r="28" spans="1:3">
      <c r="A28" s="4" t="s">
        <v>54</v>
      </c>
      <c r="B28" s="5" t="n">
        <v>268</v>
      </c>
      <c r="C28" s="5" t="n">
        <v>264</v>
      </c>
    </row>
    <row r="29" spans="1:3">
      <c r="A29" s="4" t="s">
        <v>55</v>
      </c>
      <c r="B29" s="5" t="n">
        <v>459477</v>
      </c>
      <c r="C29" s="5" t="n">
        <v>439517</v>
      </c>
    </row>
    <row r="30" spans="1:3">
      <c r="A30" s="4" t="s">
        <v>56</v>
      </c>
      <c r="B30" s="5" t="n">
        <v>-194595</v>
      </c>
      <c r="C30" s="5" t="n">
        <v>-96674</v>
      </c>
    </row>
    <row r="31" spans="1:3">
      <c r="A31" s="4" t="s">
        <v>57</v>
      </c>
      <c r="B31" s="5" t="n">
        <v>-4140</v>
      </c>
      <c r="C31" s="5" t="n">
        <v>-4454</v>
      </c>
    </row>
    <row r="32" spans="1:3">
      <c r="A32" s="4" t="s">
        <v>58</v>
      </c>
      <c r="B32" s="5" t="n">
        <v>261010</v>
      </c>
      <c r="C32" s="5" t="n">
        <v>338653</v>
      </c>
    </row>
    <row r="33" spans="1:3">
      <c r="A33" s="4" t="s">
        <v>59</v>
      </c>
      <c r="B33" s="7" t="n">
        <v>778970</v>
      </c>
      <c r="C33" s="7" t="n">
        <v>820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88</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5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154</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8</v>
      </c>
    </row>
    <row r="4" spans="1:2">
      <c r="A4" s="4" t="s">
        <v>157</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64</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1801</v>
      </c>
      <c r="C3" s="7" t="n">
        <v>1523</v>
      </c>
    </row>
    <row r="4" spans="1:3">
      <c r="A4" s="4" t="s">
        <v>63</v>
      </c>
      <c r="B4" s="5" t="n">
        <v>658</v>
      </c>
      <c r="C4" s="5" t="n">
        <v>1657</v>
      </c>
    </row>
    <row r="5" spans="1:3">
      <c r="A5" s="4" t="s">
        <v>64</v>
      </c>
      <c r="B5" s="7" t="n">
        <v>7496</v>
      </c>
      <c r="C5" s="7" t="n">
        <v>10244</v>
      </c>
    </row>
    <row r="6" spans="1:3">
      <c r="A6" s="4" t="s">
        <v>65</v>
      </c>
      <c r="B6" s="8" t="n">
        <v>0.01</v>
      </c>
      <c r="C6" s="8" t="n">
        <v>0.01</v>
      </c>
    </row>
    <row r="7" spans="1:3">
      <c r="A7" s="4" t="s">
        <v>66</v>
      </c>
      <c r="B7" s="5" t="n">
        <v>5000000</v>
      </c>
      <c r="C7" s="5" t="n">
        <v>5000000</v>
      </c>
    </row>
    <row r="8" spans="1:3">
      <c r="A8" s="4" t="s">
        <v>67</v>
      </c>
      <c r="B8" s="5" t="n">
        <v>0</v>
      </c>
      <c r="C8" s="5" t="n">
        <v>0</v>
      </c>
    </row>
    <row r="9" spans="1:3">
      <c r="A9" s="4" t="s">
        <v>68</v>
      </c>
      <c r="B9" s="8" t="n">
        <v>0.01</v>
      </c>
      <c r="C9" s="8" t="n">
        <v>0.01</v>
      </c>
    </row>
    <row r="10" spans="1:3">
      <c r="A10" s="4" t="s">
        <v>69</v>
      </c>
      <c r="B10" s="5" t="n">
        <v>80000000</v>
      </c>
      <c r="C10" s="5" t="n">
        <v>80000000</v>
      </c>
    </row>
    <row r="11" spans="1:3">
      <c r="A11" s="4" t="s">
        <v>70</v>
      </c>
      <c r="B11" s="5" t="n">
        <v>26765089</v>
      </c>
      <c r="C11" s="5" t="n">
        <v>26371572</v>
      </c>
    </row>
    <row r="12" spans="1:3">
      <c r="A12" s="4" t="s">
        <v>71</v>
      </c>
      <c r="B12" s="5" t="n">
        <v>26547471</v>
      </c>
      <c r="C12" s="5" t="n">
        <v>26219129</v>
      </c>
    </row>
    <row r="13" spans="1:3">
      <c r="A13" s="4" t="s">
        <v>72</v>
      </c>
      <c r="B13" s="5" t="n">
        <v>217618</v>
      </c>
      <c r="C13" s="5" t="n">
        <v>152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86</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s>
  <sheetData>
    <row r="1" spans="1:7">
      <c r="A1" s="1" t="s">
        <v>243</v>
      </c>
      <c r="B1" s="2" t="s">
        <v>244</v>
      </c>
      <c r="C1" s="2" t="s">
        <v>2</v>
      </c>
      <c r="D1" s="2" t="s">
        <v>245</v>
      </c>
      <c r="E1" s="2" t="s">
        <v>27</v>
      </c>
      <c r="F1" s="2" t="s">
        <v>246</v>
      </c>
      <c r="G1" s="2" t="s">
        <v>75</v>
      </c>
    </row>
    <row r="2" spans="1:7">
      <c r="A2" s="3" t="s">
        <v>247</v>
      </c>
    </row>
    <row r="3" spans="1:7">
      <c r="A3" s="4" t="s">
        <v>29</v>
      </c>
      <c r="C3" s="7" t="n">
        <v>30847000</v>
      </c>
      <c r="E3" s="7" t="n">
        <v>38520000</v>
      </c>
      <c r="G3" s="7" t="n">
        <v>43168000</v>
      </c>
    </row>
    <row r="4" spans="1:7">
      <c r="A4" s="4" t="s">
        <v>30</v>
      </c>
      <c r="C4" s="5" t="n">
        <v>44997000</v>
      </c>
      <c r="E4" s="5" t="n">
        <v>47703000</v>
      </c>
      <c r="G4" s="7" t="n">
        <v>47680000</v>
      </c>
    </row>
    <row r="5" spans="1:7">
      <c r="A5" s="4" t="s">
        <v>248</v>
      </c>
    </row>
    <row r="6" spans="1:7">
      <c r="A6" s="3" t="s">
        <v>247</v>
      </c>
    </row>
    <row r="7" spans="1:7">
      <c r="A7" s="4" t="s">
        <v>249</v>
      </c>
      <c r="B7" s="7" t="n">
        <v>17500000</v>
      </c>
    </row>
    <row r="8" spans="1:7">
      <c r="A8" s="4" t="s">
        <v>250</v>
      </c>
    </row>
    <row r="9" spans="1:7">
      <c r="A9" s="3" t="s">
        <v>247</v>
      </c>
    </row>
    <row r="10" spans="1:7">
      <c r="A10" s="4" t="s">
        <v>251</v>
      </c>
      <c r="B10" s="7" t="n">
        <v>300000000</v>
      </c>
    </row>
    <row r="11" spans="1:7">
      <c r="A11" s="4" t="s">
        <v>252</v>
      </c>
      <c r="B11" s="4" t="s">
        <v>253</v>
      </c>
    </row>
    <row r="12" spans="1:7">
      <c r="A12" s="4" t="s">
        <v>254</v>
      </c>
      <c r="B12" s="4" t="s">
        <v>255</v>
      </c>
    </row>
    <row r="13" spans="1:7">
      <c r="A13" s="4" t="s">
        <v>256</v>
      </c>
    </row>
    <row r="14" spans="1:7">
      <c r="A14" s="3" t="s">
        <v>247</v>
      </c>
    </row>
    <row r="15" spans="1:7">
      <c r="A15" s="4" t="s">
        <v>257</v>
      </c>
      <c r="C15" s="5" t="n">
        <v>150000000</v>
      </c>
      <c r="D15" s="7" t="n">
        <v>150000000</v>
      </c>
      <c r="F15" s="7" t="n">
        <v>120000000</v>
      </c>
    </row>
    <row r="16" spans="1:7">
      <c r="A16" s="4" t="s">
        <v>258</v>
      </c>
      <c r="C16" s="7" t="n">
        <v>90000000</v>
      </c>
      <c r="E16" s="7" t="n">
        <v>64000000</v>
      </c>
    </row>
    <row r="17" spans="1:7">
      <c r="A17" s="4" t="s">
        <v>259</v>
      </c>
    </row>
    <row r="18" spans="1:7">
      <c r="A18" s="3" t="s">
        <v>247</v>
      </c>
    </row>
    <row r="19" spans="1:7">
      <c r="A19" s="4" t="s">
        <v>257</v>
      </c>
      <c r="B19" s="7" t="n">
        <v>15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60</v>
      </c>
      <c r="B1" s="2" t="s">
        <v>2</v>
      </c>
      <c r="C1" s="2" t="s">
        <v>27</v>
      </c>
      <c r="D1" s="2" t="s">
        <v>75</v>
      </c>
      <c r="E1" s="2" t="s">
        <v>261</v>
      </c>
    </row>
    <row r="2" spans="1:5">
      <c r="A2" s="3" t="s">
        <v>152</v>
      </c>
    </row>
    <row r="3" spans="1:5">
      <c r="A3" s="4" t="s">
        <v>29</v>
      </c>
      <c r="B3" s="7" t="n">
        <v>30847</v>
      </c>
      <c r="C3" s="7" t="n">
        <v>38520</v>
      </c>
      <c r="D3" s="7" t="n">
        <v>43168</v>
      </c>
    </row>
    <row r="4" spans="1:5">
      <c r="A4" s="4" t="s">
        <v>30</v>
      </c>
      <c r="B4" s="5" t="n">
        <v>44997</v>
      </c>
      <c r="C4" s="5" t="n">
        <v>47703</v>
      </c>
      <c r="D4" s="5" t="n">
        <v>47680</v>
      </c>
    </row>
    <row r="5" spans="1:5">
      <c r="A5" s="4" t="s">
        <v>262</v>
      </c>
      <c r="B5" s="7" t="n">
        <v>75844</v>
      </c>
      <c r="C5" s="7" t="n">
        <v>86223</v>
      </c>
      <c r="D5" s="7" t="n">
        <v>90848</v>
      </c>
      <c r="E5" s="7" t="n">
        <v>101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3" t="s">
        <v>264</v>
      </c>
    </row>
    <row r="3" spans="1:3">
      <c r="A3" s="4" t="s">
        <v>265</v>
      </c>
      <c r="B3" s="7" t="n">
        <v>651780</v>
      </c>
      <c r="C3" s="7" t="n">
        <v>608720</v>
      </c>
    </row>
    <row r="4" spans="1:3">
      <c r="A4" s="4" t="s">
        <v>266</v>
      </c>
      <c r="B4" s="5" t="n">
        <v>186227</v>
      </c>
      <c r="C4" s="5" t="n">
        <v>106141</v>
      </c>
    </row>
    <row r="5" spans="1:3">
      <c r="A5" s="4" t="s">
        <v>38</v>
      </c>
      <c r="B5" s="5" t="n">
        <v>465553</v>
      </c>
      <c r="C5" s="5" t="n">
        <v>502579</v>
      </c>
    </row>
    <row r="6" spans="1:3">
      <c r="A6" s="4" t="s">
        <v>267</v>
      </c>
    </row>
    <row r="7" spans="1:3">
      <c r="A7" s="3" t="s">
        <v>264</v>
      </c>
    </row>
    <row r="8" spans="1:3">
      <c r="A8" s="4" t="s">
        <v>265</v>
      </c>
      <c r="B8" s="5" t="n">
        <v>21442</v>
      </c>
      <c r="C8" s="5" t="n">
        <v>21217</v>
      </c>
    </row>
    <row r="9" spans="1:3">
      <c r="A9" s="4" t="s">
        <v>268</v>
      </c>
    </row>
    <row r="10" spans="1:3">
      <c r="A10" s="3" t="s">
        <v>264</v>
      </c>
    </row>
    <row r="11" spans="1:3">
      <c r="A11" s="4" t="s">
        <v>265</v>
      </c>
      <c r="B11" s="5" t="n">
        <v>40524</v>
      </c>
      <c r="C11" s="5" t="n">
        <v>40043</v>
      </c>
    </row>
    <row r="12" spans="1:3">
      <c r="A12" s="4" t="s">
        <v>269</v>
      </c>
    </row>
    <row r="13" spans="1:3">
      <c r="A13" s="3" t="s">
        <v>264</v>
      </c>
    </row>
    <row r="14" spans="1:3">
      <c r="A14" s="4" t="s">
        <v>265</v>
      </c>
      <c r="B14" s="5" t="n">
        <v>120424</v>
      </c>
      <c r="C14" s="5" t="n">
        <v>113657</v>
      </c>
    </row>
    <row r="15" spans="1:3">
      <c r="A15" s="4" t="s">
        <v>270</v>
      </c>
    </row>
    <row r="16" spans="1:3">
      <c r="A16" s="3" t="s">
        <v>264</v>
      </c>
    </row>
    <row r="17" spans="1:3">
      <c r="A17" s="4" t="s">
        <v>265</v>
      </c>
      <c r="B17" s="5" t="n">
        <v>122464</v>
      </c>
      <c r="C17" s="5" t="n">
        <v>111172</v>
      </c>
    </row>
    <row r="18" spans="1:3">
      <c r="A18" s="4" t="s">
        <v>271</v>
      </c>
    </row>
    <row r="19" spans="1:3">
      <c r="A19" s="3" t="s">
        <v>264</v>
      </c>
    </row>
    <row r="20" spans="1:3">
      <c r="A20" s="4" t="s">
        <v>265</v>
      </c>
      <c r="B20" s="5" t="n">
        <v>101539</v>
      </c>
      <c r="C20" s="5" t="n">
        <v>116127</v>
      </c>
    </row>
    <row r="21" spans="1:3">
      <c r="A21" s="4" t="s">
        <v>272</v>
      </c>
    </row>
    <row r="22" spans="1:3">
      <c r="A22" s="3" t="s">
        <v>264</v>
      </c>
    </row>
    <row r="23" spans="1:3">
      <c r="A23" s="4" t="s">
        <v>265</v>
      </c>
      <c r="B23" s="5" t="n">
        <v>78888</v>
      </c>
      <c r="C23" s="5" t="n">
        <v>79711</v>
      </c>
    </row>
    <row r="24" spans="1:3">
      <c r="A24" s="4" t="s">
        <v>273</v>
      </c>
    </row>
    <row r="25" spans="1:3">
      <c r="A25" s="3" t="s">
        <v>264</v>
      </c>
    </row>
    <row r="26" spans="1:3">
      <c r="A26" s="4" t="s">
        <v>265</v>
      </c>
      <c r="B26" s="5" t="n">
        <v>57947</v>
      </c>
      <c r="C26" s="5" t="n">
        <v>51363</v>
      </c>
    </row>
    <row r="27" spans="1:3">
      <c r="A27" s="4" t="s">
        <v>274</v>
      </c>
    </row>
    <row r="28" spans="1:3">
      <c r="A28" s="3" t="s">
        <v>264</v>
      </c>
    </row>
    <row r="29" spans="1:3">
      <c r="A29" s="4" t="s">
        <v>265</v>
      </c>
      <c r="B29" s="5" t="n">
        <v>62366</v>
      </c>
      <c r="C29" s="5" t="n">
        <v>34643</v>
      </c>
    </row>
    <row r="30" spans="1:3">
      <c r="A30" s="4" t="s">
        <v>275</v>
      </c>
    </row>
    <row r="31" spans="1:3">
      <c r="A31" s="3" t="s">
        <v>264</v>
      </c>
    </row>
    <row r="32" spans="1:3">
      <c r="A32" s="4" t="s">
        <v>265</v>
      </c>
      <c r="B32" s="5" t="n">
        <v>25399</v>
      </c>
      <c r="C32" s="5" t="n">
        <v>19869</v>
      </c>
    </row>
    <row r="33" spans="1:3">
      <c r="A33" s="4" t="s">
        <v>276</v>
      </c>
    </row>
    <row r="34" spans="1:3">
      <c r="A34" s="3" t="s">
        <v>264</v>
      </c>
    </row>
    <row r="35" spans="1:3">
      <c r="A35" s="4" t="s">
        <v>265</v>
      </c>
      <c r="B35" s="5" t="n">
        <v>11508</v>
      </c>
      <c r="C35" s="5" t="n">
        <v>10967</v>
      </c>
    </row>
    <row r="36" spans="1:3">
      <c r="A36" s="4" t="s">
        <v>277</v>
      </c>
    </row>
    <row r="37" spans="1:3">
      <c r="A37" s="3" t="s">
        <v>264</v>
      </c>
    </row>
    <row r="38" spans="1:3">
      <c r="A38" s="4" t="s">
        <v>265</v>
      </c>
      <c r="B38" s="5" t="n">
        <v>4986</v>
      </c>
      <c r="C38" s="5" t="n">
        <v>4092</v>
      </c>
    </row>
    <row r="39" spans="1:3">
      <c r="A39" s="4" t="s">
        <v>278</v>
      </c>
    </row>
    <row r="40" spans="1:3">
      <c r="A40" s="3" t="s">
        <v>264</v>
      </c>
    </row>
    <row r="41" spans="1:3">
      <c r="A41" s="4" t="s">
        <v>265</v>
      </c>
      <c r="B41" s="5" t="n">
        <v>355</v>
      </c>
      <c r="C41" s="5" t="n">
        <v>2338</v>
      </c>
    </row>
    <row r="42" spans="1:3">
      <c r="A42" s="4" t="s">
        <v>279</v>
      </c>
    </row>
    <row r="43" spans="1:3">
      <c r="A43" s="3" t="s">
        <v>264</v>
      </c>
    </row>
    <row r="44" spans="1:3">
      <c r="A44" s="4" t="s">
        <v>265</v>
      </c>
      <c r="B44" s="5" t="n">
        <v>3107</v>
      </c>
      <c r="C44" s="5" t="n">
        <v>2704</v>
      </c>
    </row>
    <row r="45" spans="1:3">
      <c r="A45" s="4" t="s">
        <v>280</v>
      </c>
    </row>
    <row r="46" spans="1:3">
      <c r="A46" s="3" t="s">
        <v>264</v>
      </c>
    </row>
    <row r="47" spans="1:3">
      <c r="A47" s="4" t="s">
        <v>265</v>
      </c>
      <c r="B47" s="7" t="n">
        <v>831</v>
      </c>
      <c r="C47" s="7" t="n">
        <v>8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281</v>
      </c>
      <c r="B1" s="2" t="s">
        <v>1</v>
      </c>
    </row>
    <row r="2" spans="1:2">
      <c r="B2" s="2" t="s">
        <v>2</v>
      </c>
    </row>
    <row r="3" spans="1:2">
      <c r="A3" s="3" t="s">
        <v>155</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7</v>
      </c>
    </row>
    <row r="2" spans="1:3">
      <c r="A2" s="3" t="s">
        <v>264</v>
      </c>
    </row>
    <row r="3" spans="1:3">
      <c r="A3" s="4" t="s">
        <v>285</v>
      </c>
      <c r="B3" s="7" t="n">
        <v>112435</v>
      </c>
      <c r="C3" s="7" t="n">
        <v>109905</v>
      </c>
    </row>
    <row r="4" spans="1:3">
      <c r="A4" s="4" t="s">
        <v>286</v>
      </c>
      <c r="B4" s="5" t="n">
        <v>32812</v>
      </c>
      <c r="C4" s="5" t="n">
        <v>18445</v>
      </c>
    </row>
    <row r="5" spans="1:3">
      <c r="A5" s="4" t="s">
        <v>287</v>
      </c>
      <c r="B5" s="5" t="n">
        <v>79623</v>
      </c>
      <c r="C5" s="5" t="n">
        <v>91460</v>
      </c>
    </row>
    <row r="6" spans="1:3">
      <c r="A6" s="4" t="s">
        <v>271</v>
      </c>
    </row>
    <row r="7" spans="1:3">
      <c r="A7" s="3" t="s">
        <v>264</v>
      </c>
    </row>
    <row r="8" spans="1:3">
      <c r="A8" s="4" t="s">
        <v>285</v>
      </c>
      <c r="B8" s="5" t="n">
        <v>53979</v>
      </c>
      <c r="C8" s="5" t="n">
        <v>56225</v>
      </c>
    </row>
    <row r="9" spans="1:3">
      <c r="A9" s="4" t="s">
        <v>272</v>
      </c>
    </row>
    <row r="10" spans="1:3">
      <c r="A10" s="3" t="s">
        <v>264</v>
      </c>
    </row>
    <row r="11" spans="1:3">
      <c r="A11" s="4" t="s">
        <v>285</v>
      </c>
      <c r="B11" s="5" t="n">
        <v>38824</v>
      </c>
      <c r="C11" s="5" t="n">
        <v>40097</v>
      </c>
    </row>
    <row r="12" spans="1:3">
      <c r="A12" s="4" t="s">
        <v>275</v>
      </c>
    </row>
    <row r="13" spans="1:3">
      <c r="A13" s="3" t="s">
        <v>264</v>
      </c>
    </row>
    <row r="14" spans="1:3">
      <c r="A14" s="4" t="s">
        <v>285</v>
      </c>
      <c r="B14" s="5" t="n">
        <v>17431</v>
      </c>
      <c r="C14" s="5" t="n">
        <v>12160</v>
      </c>
    </row>
    <row r="15" spans="1:3">
      <c r="A15" s="4" t="s">
        <v>276</v>
      </c>
    </row>
    <row r="16" spans="1:3">
      <c r="A16" s="3" t="s">
        <v>264</v>
      </c>
    </row>
    <row r="17" spans="1:3">
      <c r="A17" s="4" t="s">
        <v>285</v>
      </c>
      <c r="B17" s="5" t="n">
        <v>323</v>
      </c>
      <c r="C17" s="5" t="n">
        <v>783</v>
      </c>
    </row>
    <row r="18" spans="1:3">
      <c r="A18" s="4" t="s">
        <v>269</v>
      </c>
    </row>
    <row r="19" spans="1:3">
      <c r="A19" s="3" t="s">
        <v>264</v>
      </c>
    </row>
    <row r="20" spans="1:3">
      <c r="A20" s="4" t="s">
        <v>285</v>
      </c>
      <c r="B20" s="5" t="n">
        <v>233</v>
      </c>
      <c r="C20" s="5" t="n">
        <v>262</v>
      </c>
    </row>
    <row r="21" spans="1:3">
      <c r="A21" s="4" t="s">
        <v>288</v>
      </c>
    </row>
    <row r="22" spans="1:3">
      <c r="A22" s="3" t="s">
        <v>264</v>
      </c>
    </row>
    <row r="23" spans="1:3">
      <c r="A23" s="4" t="s">
        <v>285</v>
      </c>
      <c r="B23" s="5" t="n">
        <v>667</v>
      </c>
      <c r="C23" s="5" t="n">
        <v>378</v>
      </c>
    </row>
    <row r="24" spans="1:3">
      <c r="A24" s="4" t="s">
        <v>274</v>
      </c>
    </row>
    <row r="25" spans="1:3">
      <c r="A25" s="3" t="s">
        <v>264</v>
      </c>
    </row>
    <row r="26" spans="1:3">
      <c r="A26" s="4" t="s">
        <v>285</v>
      </c>
      <c r="B26" s="7" t="n">
        <v>978</v>
      </c>
      <c r="C26"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4</v>
      </c>
      <c r="D1" s="2" t="s">
        <v>1</v>
      </c>
    </row>
    <row r="2" spans="1:5">
      <c r="B2" s="2" t="s">
        <v>2</v>
      </c>
      <c r="C2" s="2" t="s">
        <v>75</v>
      </c>
      <c r="D2" s="2" t="s">
        <v>2</v>
      </c>
      <c r="E2" s="2" t="s">
        <v>75</v>
      </c>
    </row>
    <row r="3" spans="1:5">
      <c r="A3" s="3" t="s">
        <v>155</v>
      </c>
    </row>
    <row r="4" spans="1:5">
      <c r="A4" s="4" t="s">
        <v>290</v>
      </c>
      <c r="B4" s="7" t="n">
        <v>7287</v>
      </c>
      <c r="C4" s="7" t="n">
        <v>5657</v>
      </c>
      <c r="D4" s="7" t="n">
        <v>21649</v>
      </c>
      <c r="E4" s="7" t="n">
        <v>1324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1</v>
      </c>
      <c r="B1" s="2" t="s">
        <v>1</v>
      </c>
    </row>
    <row r="2" spans="1:3">
      <c r="B2" s="2" t="s">
        <v>2</v>
      </c>
      <c r="C2" s="2" t="s">
        <v>27</v>
      </c>
    </row>
    <row r="3" spans="1:3">
      <c r="A3" s="3" t="s">
        <v>292</v>
      </c>
    </row>
    <row r="4" spans="1:3">
      <c r="A4" s="4" t="s">
        <v>293</v>
      </c>
      <c r="B4" s="7" t="n">
        <v>3458</v>
      </c>
      <c r="C4" s="7" t="n">
        <v>3458</v>
      </c>
    </row>
    <row r="5" spans="1:3">
      <c r="A5" s="4" t="s">
        <v>294</v>
      </c>
    </row>
    <row r="6" spans="1:3">
      <c r="A6" s="3" t="s">
        <v>292</v>
      </c>
    </row>
    <row r="7" spans="1:3">
      <c r="A7" s="4" t="s">
        <v>293</v>
      </c>
      <c r="B7" s="7" t="n">
        <v>3410</v>
      </c>
      <c r="C7" s="7" t="n">
        <v>3410</v>
      </c>
    </row>
    <row r="8" spans="1:3">
      <c r="A8" s="4" t="s">
        <v>295</v>
      </c>
      <c r="B8"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6334</v>
      </c>
      <c r="C4" s="7" t="n">
        <v>233460</v>
      </c>
      <c r="D4" s="7" t="n">
        <v>734368</v>
      </c>
      <c r="E4" s="7" t="n">
        <v>628775</v>
      </c>
    </row>
    <row r="5" spans="1:5">
      <c r="A5" s="3" t="s">
        <v>78</v>
      </c>
    </row>
    <row r="6" spans="1:5">
      <c r="A6" s="4" t="s">
        <v>79</v>
      </c>
      <c r="B6" s="5" t="n">
        <v>190399</v>
      </c>
      <c r="C6" s="5" t="n">
        <v>171528</v>
      </c>
      <c r="D6" s="5" t="n">
        <v>567673</v>
      </c>
      <c r="E6" s="5" t="n">
        <v>490080</v>
      </c>
    </row>
    <row r="7" spans="1:5">
      <c r="A7" s="4" t="s">
        <v>80</v>
      </c>
      <c r="B7" s="5" t="n">
        <v>39599</v>
      </c>
      <c r="C7" s="5" t="n">
        <v>39235</v>
      </c>
      <c r="D7" s="5" t="n">
        <v>132038</v>
      </c>
      <c r="E7" s="5" t="n">
        <v>109478</v>
      </c>
    </row>
    <row r="8" spans="1:5">
      <c r="A8" s="4" t="s">
        <v>81</v>
      </c>
      <c r="B8" s="5" t="n">
        <v>32754</v>
      </c>
      <c r="C8" s="5" t="n">
        <v>29478</v>
      </c>
      <c r="D8" s="5" t="n">
        <v>94150</v>
      </c>
      <c r="E8" s="5" t="n">
        <v>80846</v>
      </c>
    </row>
    <row r="9" spans="1:5">
      <c r="A9" s="4" t="s">
        <v>82</v>
      </c>
      <c r="B9" s="5" t="n">
        <v>191</v>
      </c>
      <c r="C9" s="5" t="n">
        <v>26</v>
      </c>
      <c r="D9" s="5" t="n">
        <v>3891</v>
      </c>
      <c r="E9" s="5" t="n">
        <v>-664</v>
      </c>
    </row>
    <row r="10" spans="1:5">
      <c r="A10" s="4" t="s">
        <v>83</v>
      </c>
      <c r="B10" s="5" t="n">
        <v>262943</v>
      </c>
      <c r="C10" s="5" t="n">
        <v>240267</v>
      </c>
      <c r="D10" s="5" t="n">
        <v>797752</v>
      </c>
      <c r="E10" s="5" t="n">
        <v>679740</v>
      </c>
    </row>
    <row r="11" spans="1:5">
      <c r="A11" s="4" t="s">
        <v>84</v>
      </c>
      <c r="B11" s="5" t="n">
        <v>-16609</v>
      </c>
      <c r="C11" s="5" t="n">
        <v>-6807</v>
      </c>
      <c r="D11" s="5" t="n">
        <v>-63384</v>
      </c>
      <c r="E11" s="5" t="n">
        <v>-50965</v>
      </c>
    </row>
    <row r="12" spans="1:5">
      <c r="A12" s="3" t="s">
        <v>85</v>
      </c>
    </row>
    <row r="13" spans="1:5">
      <c r="A13" s="4" t="s">
        <v>86</v>
      </c>
      <c r="B13" s="5" t="n">
        <v>-10896</v>
      </c>
      <c r="C13" s="5" t="n">
        <v>-8892</v>
      </c>
      <c r="D13" s="5" t="n">
        <v>-34985</v>
      </c>
      <c r="E13" s="5" t="n">
        <v>-27181</v>
      </c>
    </row>
    <row r="14" spans="1:5">
      <c r="A14" s="4" t="s">
        <v>87</v>
      </c>
      <c r="B14" s="5" t="n">
        <v>88</v>
      </c>
      <c r="C14" s="5" t="n">
        <v>5</v>
      </c>
      <c r="D14" s="5" t="n">
        <v>175</v>
      </c>
      <c r="E14" s="5" t="n">
        <v>23</v>
      </c>
    </row>
    <row r="15" spans="1:5">
      <c r="A15" s="4" t="s">
        <v>88</v>
      </c>
      <c r="B15" s="5" t="n">
        <v>81</v>
      </c>
      <c r="C15" s="5" t="n">
        <v>109</v>
      </c>
      <c r="D15" s="5" t="n">
        <v>492</v>
      </c>
      <c r="E15" s="5" t="n">
        <v>344</v>
      </c>
    </row>
    <row r="16" spans="1:5">
      <c r="A16" s="4" t="s">
        <v>89</v>
      </c>
      <c r="B16" s="5" t="n">
        <v>-27336</v>
      </c>
      <c r="C16" s="5" t="n">
        <v>-15585</v>
      </c>
      <c r="D16" s="5" t="n">
        <v>-97702</v>
      </c>
      <c r="E16" s="5" t="n">
        <v>-77779</v>
      </c>
    </row>
    <row r="17" spans="1:5">
      <c r="A17" s="4" t="s">
        <v>90</v>
      </c>
      <c r="B17" s="5" t="n">
        <v>0</v>
      </c>
      <c r="C17" s="5" t="n">
        <v>1740</v>
      </c>
      <c r="D17" s="5" t="n">
        <v>-219</v>
      </c>
      <c r="E17" s="5" t="n">
        <v>1366</v>
      </c>
    </row>
    <row r="18" spans="1:5">
      <c r="A18" s="4" t="s">
        <v>91</v>
      </c>
      <c r="B18" s="7" t="n">
        <v>-27336</v>
      </c>
      <c r="C18" s="7" t="n">
        <v>-13845</v>
      </c>
      <c r="D18" s="7" t="n">
        <v>-97921</v>
      </c>
      <c r="E18" s="7" t="n">
        <v>-76413</v>
      </c>
    </row>
    <row r="19" spans="1:5">
      <c r="A19" s="3" t="s">
        <v>92</v>
      </c>
    </row>
    <row r="20" spans="1:5">
      <c r="A20" s="4" t="s">
        <v>93</v>
      </c>
      <c r="B20" s="8" t="n">
        <v>-1.03</v>
      </c>
      <c r="C20" s="8" t="n">
        <v>-0.53</v>
      </c>
      <c r="D20" s="8" t="n">
        <v>-3.7</v>
      </c>
      <c r="E20" s="8" t="n">
        <v>-2.94</v>
      </c>
    </row>
    <row r="21" spans="1:5">
      <c r="A21" s="4" t="s">
        <v>94</v>
      </c>
      <c r="B21" s="8" t="n">
        <v>-1.03</v>
      </c>
      <c r="C21" s="8" t="n">
        <v>-0.53</v>
      </c>
      <c r="D21" s="8" t="n">
        <v>-3.7</v>
      </c>
      <c r="E21" s="8" t="n">
        <v>-2.94</v>
      </c>
    </row>
    <row r="22" spans="1:5">
      <c r="A22" s="4" t="s">
        <v>95</v>
      </c>
    </row>
    <row r="23" spans="1:5">
      <c r="A23" s="3" t="s">
        <v>76</v>
      </c>
    </row>
    <row r="24" spans="1:5">
      <c r="A24" s="4" t="s">
        <v>77</v>
      </c>
      <c r="B24" s="7" t="n">
        <v>115978</v>
      </c>
      <c r="C24" s="7" t="n">
        <v>123650</v>
      </c>
      <c r="D24" s="7" t="n">
        <v>360523</v>
      </c>
      <c r="E24" s="7" t="n">
        <v>311466</v>
      </c>
    </row>
    <row r="25" spans="1:5">
      <c r="A25" s="3" t="s">
        <v>78</v>
      </c>
    </row>
    <row r="26" spans="1:5">
      <c r="A26" s="4" t="s">
        <v>79</v>
      </c>
      <c r="B26" s="5" t="n">
        <v>89777</v>
      </c>
      <c r="C26" s="5" t="n">
        <v>84481</v>
      </c>
      <c r="D26" s="5" t="n">
        <v>279963</v>
      </c>
      <c r="E26" s="5" t="n">
        <v>232932</v>
      </c>
    </row>
    <row r="27" spans="1:5">
      <c r="A27" s="4" t="s">
        <v>96</v>
      </c>
    </row>
    <row r="28" spans="1:5">
      <c r="A28" s="3" t="s">
        <v>76</v>
      </c>
    </row>
    <row r="29" spans="1:5">
      <c r="A29" s="4" t="s">
        <v>77</v>
      </c>
      <c r="B29" s="5" t="n">
        <v>67246</v>
      </c>
      <c r="C29" s="5" t="n">
        <v>54629</v>
      </c>
      <c r="D29" s="5" t="n">
        <v>189188</v>
      </c>
      <c r="E29" s="5" t="n">
        <v>156302</v>
      </c>
    </row>
    <row r="30" spans="1:5">
      <c r="A30" s="3" t="s">
        <v>78</v>
      </c>
    </row>
    <row r="31" spans="1:5">
      <c r="A31" s="4" t="s">
        <v>79</v>
      </c>
      <c r="B31" s="5" t="n">
        <v>55106</v>
      </c>
      <c r="C31" s="5" t="n">
        <v>43219</v>
      </c>
      <c r="D31" s="5" t="n">
        <v>152977</v>
      </c>
      <c r="E31" s="5" t="n">
        <v>125931</v>
      </c>
    </row>
    <row r="32" spans="1:5">
      <c r="A32" s="4" t="s">
        <v>97</v>
      </c>
    </row>
    <row r="33" spans="1:5">
      <c r="A33" s="3" t="s">
        <v>76</v>
      </c>
    </row>
    <row r="34" spans="1:5">
      <c r="A34" s="4" t="s">
        <v>77</v>
      </c>
      <c r="B34" s="5" t="n">
        <v>59539</v>
      </c>
      <c r="C34" s="5" t="n">
        <v>52333</v>
      </c>
      <c r="D34" s="5" t="n">
        <v>175727</v>
      </c>
      <c r="E34" s="5" t="n">
        <v>153279</v>
      </c>
    </row>
    <row r="35" spans="1:5">
      <c r="A35" s="3" t="s">
        <v>78</v>
      </c>
    </row>
    <row r="36" spans="1:5">
      <c r="A36" s="4" t="s">
        <v>79</v>
      </c>
      <c r="B36" s="5" t="n">
        <v>42785</v>
      </c>
      <c r="C36" s="5" t="n">
        <v>41281</v>
      </c>
      <c r="D36" s="5" t="n">
        <v>127716</v>
      </c>
      <c r="E36" s="5" t="n">
        <v>124399</v>
      </c>
    </row>
    <row r="37" spans="1:5">
      <c r="A37" s="4" t="s">
        <v>98</v>
      </c>
    </row>
    <row r="38" spans="1:5">
      <c r="A38" s="3" t="s">
        <v>76</v>
      </c>
    </row>
    <row r="39" spans="1:5">
      <c r="A39" s="4" t="s">
        <v>77</v>
      </c>
      <c r="B39" s="5" t="n">
        <v>3571</v>
      </c>
      <c r="C39" s="5" t="n">
        <v>2848</v>
      </c>
      <c r="D39" s="5" t="n">
        <v>8930</v>
      </c>
      <c r="E39" s="5" t="n">
        <v>7728</v>
      </c>
    </row>
    <row r="40" spans="1:5">
      <c r="A40" s="3" t="s">
        <v>78</v>
      </c>
    </row>
    <row r="41" spans="1:5">
      <c r="A41" s="4" t="s">
        <v>79</v>
      </c>
      <c r="B41" s="7" t="n">
        <v>2731</v>
      </c>
      <c r="C41" s="7" t="n">
        <v>2547</v>
      </c>
      <c r="D41" s="7" t="n">
        <v>7017</v>
      </c>
      <c r="E41" s="7" t="n">
        <v>68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7</v>
      </c>
      <c r="B1" s="2" t="s">
        <v>2</v>
      </c>
      <c r="C1" s="2" t="s">
        <v>27</v>
      </c>
    </row>
    <row r="2" spans="1:3">
      <c r="A2" s="3" t="s">
        <v>292</v>
      </c>
    </row>
    <row r="3" spans="1:3">
      <c r="A3" s="4" t="s">
        <v>293</v>
      </c>
      <c r="B3" s="7" t="n">
        <v>3458</v>
      </c>
      <c r="C3" s="7" t="n">
        <v>3458</v>
      </c>
    </row>
    <row r="4" spans="1:3">
      <c r="A4" s="4" t="s">
        <v>286</v>
      </c>
      <c r="B4" s="5" t="n">
        <v>415</v>
      </c>
      <c r="C4" s="5" t="n">
        <v>237</v>
      </c>
    </row>
    <row r="5" spans="1:3">
      <c r="A5" s="4" t="s">
        <v>298</v>
      </c>
      <c r="B5" s="5" t="n">
        <v>3043</v>
      </c>
      <c r="C5" s="5" t="n">
        <v>3221</v>
      </c>
    </row>
    <row r="6" spans="1:3">
      <c r="A6" s="4" t="s">
        <v>294</v>
      </c>
    </row>
    <row r="7" spans="1:3">
      <c r="A7" s="3" t="s">
        <v>292</v>
      </c>
    </row>
    <row r="8" spans="1:3">
      <c r="A8" s="4" t="s">
        <v>293</v>
      </c>
      <c r="B8" s="5" t="n">
        <v>3410</v>
      </c>
      <c r="C8" s="5" t="n">
        <v>3410</v>
      </c>
    </row>
    <row r="9" spans="1:3">
      <c r="A9" s="4" t="s">
        <v>299</v>
      </c>
    </row>
    <row r="10" spans="1:3">
      <c r="A10" s="3" t="s">
        <v>292</v>
      </c>
    </row>
    <row r="11" spans="1:3">
      <c r="A11" s="4" t="s">
        <v>293</v>
      </c>
      <c r="B11" s="7" t="n">
        <v>48</v>
      </c>
      <c r="C11" s="7" t="n">
        <v>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158</v>
      </c>
    </row>
    <row r="4" spans="1:5">
      <c r="A4" s="4" t="s">
        <v>301</v>
      </c>
      <c r="B4" s="7" t="n">
        <v>60</v>
      </c>
      <c r="C4" s="7" t="n">
        <v>60</v>
      </c>
      <c r="D4" s="7" t="n">
        <v>178</v>
      </c>
      <c r="E4" s="7" t="n">
        <v>1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7</v>
      </c>
    </row>
    <row r="2" spans="1:3">
      <c r="A2" s="3" t="s">
        <v>247</v>
      </c>
    </row>
    <row r="3" spans="1:3">
      <c r="A3" s="4" t="s">
        <v>303</v>
      </c>
      <c r="B3" s="7" t="n">
        <v>74604</v>
      </c>
      <c r="C3" s="7" t="n">
        <v>100615</v>
      </c>
    </row>
    <row r="4" spans="1:3">
      <c r="A4" s="4" t="s">
        <v>304</v>
      </c>
      <c r="B4" s="5" t="n">
        <v>-8154</v>
      </c>
      <c r="C4" s="5" t="n">
        <v>-11901</v>
      </c>
    </row>
    <row r="5" spans="1:3">
      <c r="A5" s="4" t="s">
        <v>305</v>
      </c>
      <c r="B5" s="5" t="n">
        <v>317738</v>
      </c>
      <c r="C5" s="5" t="n">
        <v>315239</v>
      </c>
    </row>
    <row r="6" spans="1:3">
      <c r="A6" s="4" t="s">
        <v>306</v>
      </c>
      <c r="B6" s="5" t="n">
        <v>39419</v>
      </c>
      <c r="C6" s="5" t="n">
        <v>55997</v>
      </c>
    </row>
    <row r="7" spans="1:3">
      <c r="A7" s="4" t="s">
        <v>307</v>
      </c>
      <c r="B7" s="5" t="n">
        <v>278319</v>
      </c>
      <c r="C7" s="5" t="n">
        <v>259242</v>
      </c>
    </row>
    <row r="8" spans="1:3">
      <c r="A8" s="4" t="s">
        <v>308</v>
      </c>
    </row>
    <row r="9" spans="1:3">
      <c r="A9" s="3" t="s">
        <v>247</v>
      </c>
    </row>
    <row r="10" spans="1:3">
      <c r="A10" s="4" t="s">
        <v>309</v>
      </c>
      <c r="B10" s="5" t="n">
        <v>161288</v>
      </c>
      <c r="C10" s="5" t="n">
        <v>162525</v>
      </c>
    </row>
    <row r="11" spans="1:3">
      <c r="A11" s="4" t="s">
        <v>256</v>
      </c>
    </row>
    <row r="12" spans="1:3">
      <c r="A12" s="3" t="s">
        <v>247</v>
      </c>
    </row>
    <row r="13" spans="1:3">
      <c r="A13" s="4" t="s">
        <v>309</v>
      </c>
      <c r="B13" s="7" t="n">
        <v>90000</v>
      </c>
      <c r="C13" s="7" t="n">
        <v>6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247</v>
      </c>
    </row>
    <row r="3" spans="1:3">
      <c r="A3" s="4" t="s">
        <v>311</v>
      </c>
      <c r="B3" s="7" t="n">
        <v>127</v>
      </c>
      <c r="C3" s="7" t="n">
        <v>166</v>
      </c>
    </row>
    <row r="4" spans="1:3">
      <c r="A4" s="4" t="s">
        <v>312</v>
      </c>
      <c r="B4" s="5" t="n">
        <v>8154</v>
      </c>
      <c r="C4" s="5" t="n">
        <v>11901</v>
      </c>
    </row>
    <row r="5" spans="1:3">
      <c r="A5" s="4" t="s">
        <v>313</v>
      </c>
    </row>
    <row r="6" spans="1:3">
      <c r="A6" s="3" t="s">
        <v>247</v>
      </c>
    </row>
    <row r="7" spans="1:3">
      <c r="A7" s="4" t="s">
        <v>314</v>
      </c>
      <c r="B7" s="5" t="n">
        <v>658</v>
      </c>
      <c r="C7" s="5" t="n">
        <v>1657</v>
      </c>
    </row>
    <row r="8" spans="1:3">
      <c r="A8" s="4" t="s">
        <v>315</v>
      </c>
    </row>
    <row r="9" spans="1:3">
      <c r="A9" s="3" t="s">
        <v>247</v>
      </c>
    </row>
    <row r="10" spans="1:3">
      <c r="A10" s="4" t="s">
        <v>314</v>
      </c>
      <c r="B10" s="5" t="n">
        <v>0</v>
      </c>
      <c r="C10" s="5" t="n">
        <v>891</v>
      </c>
    </row>
    <row r="11" spans="1:3">
      <c r="A11" s="4" t="s">
        <v>308</v>
      </c>
    </row>
    <row r="12" spans="1:3">
      <c r="A12" s="3" t="s">
        <v>247</v>
      </c>
    </row>
    <row r="13" spans="1:3">
      <c r="A13" s="4" t="s">
        <v>314</v>
      </c>
      <c r="B13" s="7" t="n">
        <v>7369</v>
      </c>
      <c r="C13" s="7" t="n">
        <v>91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5"/>
    <col customWidth="1" max="6" min="6" width="14"/>
    <col customWidth="1" max="7" min="7" width="14"/>
    <col customWidth="1" max="8" min="8" width="14"/>
  </cols>
  <sheetData>
    <row r="1" spans="1:8">
      <c r="A1" s="1" t="s">
        <v>316</v>
      </c>
      <c r="B1" s="2" t="s">
        <v>244</v>
      </c>
      <c r="C1" s="2" t="s">
        <v>2</v>
      </c>
      <c r="D1" s="2" t="s">
        <v>317</v>
      </c>
      <c r="E1" s="2" t="s">
        <v>318</v>
      </c>
      <c r="F1" s="2" t="s">
        <v>245</v>
      </c>
      <c r="G1" s="2" t="s">
        <v>27</v>
      </c>
      <c r="H1" s="2" t="s">
        <v>246</v>
      </c>
    </row>
    <row r="2" spans="1:8">
      <c r="A2" s="4" t="s">
        <v>248</v>
      </c>
    </row>
    <row r="3" spans="1:8">
      <c r="A3" s="3" t="s">
        <v>247</v>
      </c>
    </row>
    <row r="4" spans="1:8">
      <c r="A4" s="4" t="s">
        <v>319</v>
      </c>
      <c r="B4" s="7" t="n">
        <v>290000000</v>
      </c>
    </row>
    <row r="5" spans="1:8">
      <c r="A5" s="4" t="s">
        <v>250</v>
      </c>
    </row>
    <row r="6" spans="1:8">
      <c r="A6" s="3" t="s">
        <v>247</v>
      </c>
    </row>
    <row r="7" spans="1:8">
      <c r="A7" s="4" t="s">
        <v>251</v>
      </c>
      <c r="B7" s="7" t="n">
        <v>300000000</v>
      </c>
    </row>
    <row r="8" spans="1:8">
      <c r="A8" s="4" t="s">
        <v>252</v>
      </c>
      <c r="B8" s="4" t="s">
        <v>253</v>
      </c>
    </row>
    <row r="9" spans="1:8">
      <c r="A9" s="4" t="s">
        <v>254</v>
      </c>
      <c r="B9" s="4" t="s">
        <v>255</v>
      </c>
    </row>
    <row r="10" spans="1:8">
      <c r="A10" s="4" t="s">
        <v>320</v>
      </c>
      <c r="B10" s="4" t="s">
        <v>321</v>
      </c>
    </row>
    <row r="11" spans="1:8">
      <c r="A11" s="4" t="s">
        <v>256</v>
      </c>
    </row>
    <row r="12" spans="1:8">
      <c r="A12" s="3" t="s">
        <v>247</v>
      </c>
    </row>
    <row r="13" spans="1:8">
      <c r="A13" s="4" t="s">
        <v>257</v>
      </c>
      <c r="C13" s="7" t="n">
        <v>150000000</v>
      </c>
      <c r="F13" s="7" t="n">
        <v>150000000</v>
      </c>
      <c r="H13" s="7" t="n">
        <v>120000000</v>
      </c>
    </row>
    <row r="14" spans="1:8">
      <c r="A14" s="4" t="s">
        <v>322</v>
      </c>
      <c r="D14" s="7" t="n">
        <v>12500000</v>
      </c>
      <c r="E14" s="7" t="n">
        <v>10000000</v>
      </c>
    </row>
    <row r="15" spans="1:8">
      <c r="A15" s="4" t="s">
        <v>323</v>
      </c>
      <c r="D15" s="4" t="s">
        <v>324</v>
      </c>
      <c r="E15" s="4" t="s">
        <v>325</v>
      </c>
    </row>
    <row r="16" spans="1:8">
      <c r="A16" s="4" t="s">
        <v>326</v>
      </c>
      <c r="C16" s="5" t="n">
        <v>39800000</v>
      </c>
    </row>
    <row r="17" spans="1:8">
      <c r="A17" s="4" t="s">
        <v>309</v>
      </c>
      <c r="C17" s="7" t="n">
        <v>90000000</v>
      </c>
      <c r="G17" s="7" t="n">
        <v>64000000</v>
      </c>
    </row>
    <row r="18" spans="1:8">
      <c r="A18" s="4" t="s">
        <v>259</v>
      </c>
    </row>
    <row r="19" spans="1:8">
      <c r="A19" s="3" t="s">
        <v>247</v>
      </c>
    </row>
    <row r="20" spans="1:8">
      <c r="A20" s="4" t="s">
        <v>257</v>
      </c>
      <c r="B20" s="7" t="n">
        <v>150000000</v>
      </c>
    </row>
    <row r="21" spans="1:8">
      <c r="A21" s="4" t="s">
        <v>327</v>
      </c>
      <c r="B21" s="5" t="n">
        <v>10000000</v>
      </c>
    </row>
    <row r="22" spans="1:8">
      <c r="A22" s="4" t="s">
        <v>328</v>
      </c>
    </row>
    <row r="23" spans="1:8">
      <c r="A23" s="3" t="s">
        <v>247</v>
      </c>
    </row>
    <row r="24" spans="1:8">
      <c r="A24" s="4" t="s">
        <v>257</v>
      </c>
      <c r="B24" s="5" t="n">
        <v>50000000</v>
      </c>
    </row>
    <row r="25" spans="1:8">
      <c r="A25" s="4" t="s">
        <v>329</v>
      </c>
    </row>
    <row r="26" spans="1:8">
      <c r="A26" s="3" t="s">
        <v>247</v>
      </c>
    </row>
    <row r="27" spans="1:8">
      <c r="A27" s="4" t="s">
        <v>257</v>
      </c>
      <c r="B27" s="7" t="n">
        <v>1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3" t="s">
        <v>161</v>
      </c>
    </row>
    <row r="4" spans="1:5">
      <c r="A4" s="4" t="s">
        <v>331</v>
      </c>
      <c r="B4" s="7" t="n">
        <v>8266</v>
      </c>
      <c r="C4" s="7" t="n">
        <v>7611</v>
      </c>
      <c r="D4" s="7" t="n">
        <v>24408</v>
      </c>
      <c r="E4" s="7" t="n">
        <v>16919</v>
      </c>
    </row>
    <row r="5" spans="1:5">
      <c r="A5" s="4" t="s">
        <v>332</v>
      </c>
      <c r="B5" s="5" t="n">
        <v>1338</v>
      </c>
      <c r="C5" s="5" t="n">
        <v>0</v>
      </c>
      <c r="D5" s="5" t="n">
        <v>3141</v>
      </c>
      <c r="E5" s="5" t="n">
        <v>187</v>
      </c>
    </row>
    <row r="6" spans="1:5">
      <c r="A6" s="4" t="s">
        <v>333</v>
      </c>
      <c r="B6" s="5" t="n">
        <v>1181</v>
      </c>
      <c r="C6" s="5" t="n">
        <v>1850</v>
      </c>
      <c r="D6" s="5" t="n">
        <v>4295</v>
      </c>
      <c r="E6" s="5" t="n">
        <v>5731</v>
      </c>
    </row>
    <row r="7" spans="1:5">
      <c r="A7" s="4" t="s">
        <v>334</v>
      </c>
      <c r="B7" s="5" t="n">
        <v>56</v>
      </c>
      <c r="C7" s="5" t="n">
        <v>57</v>
      </c>
      <c r="D7" s="5" t="n">
        <v>3046</v>
      </c>
      <c r="E7" s="5" t="n">
        <v>4934</v>
      </c>
    </row>
    <row r="8" spans="1:5">
      <c r="A8" s="4" t="s">
        <v>335</v>
      </c>
      <c r="B8" s="5" t="n">
        <v>0</v>
      </c>
      <c r="C8" s="5" t="n">
        <v>-660</v>
      </c>
      <c r="D8" s="5" t="n">
        <v>0</v>
      </c>
      <c r="E8" s="5" t="n">
        <v>-660</v>
      </c>
    </row>
    <row r="9" spans="1:5">
      <c r="A9" s="4" t="s">
        <v>277</v>
      </c>
      <c r="B9" s="5" t="n">
        <v>55</v>
      </c>
      <c r="C9" s="5" t="n">
        <v>34</v>
      </c>
      <c r="D9" s="5" t="n">
        <v>95</v>
      </c>
      <c r="E9" s="5" t="n">
        <v>70</v>
      </c>
    </row>
    <row r="10" spans="1:5">
      <c r="A10" s="4" t="s">
        <v>86</v>
      </c>
      <c r="B10" s="7" t="n">
        <v>10896</v>
      </c>
      <c r="C10" s="7" t="n">
        <v>8892</v>
      </c>
      <c r="D10" s="7" t="n">
        <v>34985</v>
      </c>
      <c r="E10" s="7" t="n">
        <v>27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7</v>
      </c>
    </row>
    <row r="2" spans="1:3">
      <c r="A2" s="4" t="s">
        <v>337</v>
      </c>
    </row>
    <row r="3" spans="1:3">
      <c r="A3" s="3" t="s">
        <v>338</v>
      </c>
    </row>
    <row r="4" spans="1:3">
      <c r="A4" s="4" t="s">
        <v>308</v>
      </c>
      <c r="B4" s="7" t="n">
        <v>153918</v>
      </c>
      <c r="C4" s="7" t="n">
        <v>153338</v>
      </c>
    </row>
    <row r="5" spans="1:3">
      <c r="A5" s="4" t="s">
        <v>339</v>
      </c>
    </row>
    <row r="6" spans="1:3">
      <c r="A6" s="3" t="s">
        <v>338</v>
      </c>
    </row>
    <row r="7" spans="1:3">
      <c r="A7" s="4" t="s">
        <v>308</v>
      </c>
      <c r="B7" s="7" t="n">
        <v>154236</v>
      </c>
      <c r="C7" s="7" t="n">
        <v>162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40</v>
      </c>
      <c r="B1" s="2" t="s">
        <v>74</v>
      </c>
      <c r="D1" s="2" t="s">
        <v>1</v>
      </c>
    </row>
    <row r="2" spans="1:6">
      <c r="B2" s="2" t="s">
        <v>2</v>
      </c>
      <c r="C2" s="2" t="s">
        <v>75</v>
      </c>
      <c r="D2" s="2" t="s">
        <v>2</v>
      </c>
      <c r="E2" s="2" t="s">
        <v>75</v>
      </c>
      <c r="F2" s="2" t="s">
        <v>27</v>
      </c>
    </row>
    <row r="3" spans="1:6">
      <c r="A3" s="3" t="s">
        <v>341</v>
      </c>
    </row>
    <row r="4" spans="1:6">
      <c r="A4" s="4" t="s">
        <v>342</v>
      </c>
      <c r="D4" s="7" t="n">
        <v>4000000</v>
      </c>
    </row>
    <row r="5" spans="1:6">
      <c r="A5" s="4" t="s">
        <v>343</v>
      </c>
      <c r="B5" s="7" t="n">
        <v>6000000</v>
      </c>
      <c r="D5" s="5" t="n">
        <v>6000000</v>
      </c>
    </row>
    <row r="6" spans="1:6">
      <c r="A6" s="4" t="s">
        <v>86</v>
      </c>
      <c r="B6" s="5" t="n">
        <v>10896000</v>
      </c>
      <c r="C6" s="7" t="n">
        <v>8892000</v>
      </c>
      <c r="D6" s="5" t="n">
        <v>34985000</v>
      </c>
      <c r="E6" s="7" t="n">
        <v>27181000</v>
      </c>
    </row>
    <row r="7" spans="1:6">
      <c r="A7" s="4" t="s">
        <v>344</v>
      </c>
      <c r="D7" s="5" t="n">
        <v>1000000</v>
      </c>
    </row>
    <row r="8" spans="1:6">
      <c r="A8" s="4" t="s">
        <v>345</v>
      </c>
      <c r="D8" s="5" t="n">
        <v>1000000</v>
      </c>
    </row>
    <row r="9" spans="1:6">
      <c r="A9" s="4" t="s">
        <v>346</v>
      </c>
      <c r="D9" s="5" t="n">
        <v>425000</v>
      </c>
    </row>
    <row r="10" spans="1:6">
      <c r="A10" s="4" t="s">
        <v>347</v>
      </c>
      <c r="B10" s="5" t="n">
        <v>31500000</v>
      </c>
      <c r="D10" s="5" t="n">
        <v>31500000</v>
      </c>
      <c r="F10" s="7" t="n">
        <v>30300000</v>
      </c>
    </row>
    <row r="11" spans="1:6">
      <c r="A11" s="4" t="s">
        <v>348</v>
      </c>
      <c r="B11" s="5" t="n">
        <v>29000</v>
      </c>
      <c r="D11" s="5" t="n">
        <v>29000</v>
      </c>
      <c r="F11" s="7" t="n">
        <v>971000</v>
      </c>
    </row>
    <row r="12" spans="1:6">
      <c r="A12" s="4" t="s">
        <v>349</v>
      </c>
    </row>
    <row r="13" spans="1:6">
      <c r="A13" s="3" t="s">
        <v>341</v>
      </c>
    </row>
    <row r="14" spans="1:6">
      <c r="A14" s="4" t="s">
        <v>86</v>
      </c>
      <c r="D14" s="5" t="n">
        <v>1500000</v>
      </c>
    </row>
    <row r="15" spans="1:6">
      <c r="A15" s="4" t="s">
        <v>350</v>
      </c>
    </row>
    <row r="16" spans="1:6">
      <c r="A16" s="3" t="s">
        <v>341</v>
      </c>
    </row>
    <row r="17" spans="1:6">
      <c r="A17" s="4" t="s">
        <v>351</v>
      </c>
      <c r="B17" s="5" t="n">
        <v>6000000</v>
      </c>
      <c r="D17" s="5" t="n">
        <v>6000000</v>
      </c>
    </row>
    <row r="18" spans="1:6">
      <c r="A18" s="4" t="s">
        <v>352</v>
      </c>
    </row>
    <row r="19" spans="1:6">
      <c r="A19" s="3" t="s">
        <v>341</v>
      </c>
    </row>
    <row r="20" spans="1:6">
      <c r="A20" s="4" t="s">
        <v>351</v>
      </c>
      <c r="B20" s="7" t="n">
        <v>24000000</v>
      </c>
      <c r="D20" s="7" t="n">
        <v>24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s>
  <sheetData>
    <row r="1" spans="1:4">
      <c r="A1" s="1" t="s">
        <v>353</v>
      </c>
      <c r="B1" s="2" t="s">
        <v>354</v>
      </c>
      <c r="C1" s="2" t="s">
        <v>355</v>
      </c>
      <c r="D1" s="2" t="s">
        <v>1</v>
      </c>
    </row>
    <row r="2" spans="1:4">
      <c r="B2" s="2" t="s">
        <v>356</v>
      </c>
      <c r="C2" s="2" t="s">
        <v>357</v>
      </c>
      <c r="D2" s="2" t="s">
        <v>2</v>
      </c>
    </row>
    <row r="3" spans="1:4">
      <c r="A3" s="3" t="s">
        <v>358</v>
      </c>
    </row>
    <row r="4" spans="1:4">
      <c r="A4" s="4" t="s">
        <v>359</v>
      </c>
      <c r="D4" s="5" t="n">
        <v>551650</v>
      </c>
    </row>
    <row r="5" spans="1:4">
      <c r="A5" s="4" t="s">
        <v>360</v>
      </c>
    </row>
    <row r="6" spans="1:4">
      <c r="A6" s="3" t="s">
        <v>358</v>
      </c>
    </row>
    <row r="7" spans="1:4">
      <c r="A7" s="4" t="s">
        <v>359</v>
      </c>
      <c r="B7" s="5" t="n">
        <v>203625</v>
      </c>
      <c r="C7" s="5" t="n">
        <v>81000</v>
      </c>
    </row>
    <row r="8" spans="1:4">
      <c r="A8" s="4" t="s">
        <v>361</v>
      </c>
      <c r="B8" s="4" t="s">
        <v>362</v>
      </c>
      <c r="C8" s="4" t="s">
        <v>362</v>
      </c>
    </row>
    <row r="9" spans="1:4">
      <c r="A9" s="4" t="s">
        <v>363</v>
      </c>
    </row>
    <row r="10" spans="1:4">
      <c r="A10" s="3" t="s">
        <v>358</v>
      </c>
    </row>
    <row r="11" spans="1:4">
      <c r="A11" s="4" t="s">
        <v>359</v>
      </c>
      <c r="B11" s="5" t="n">
        <v>203625</v>
      </c>
      <c r="C11" s="5" t="n">
        <v>15000</v>
      </c>
    </row>
    <row r="12" spans="1:4">
      <c r="A12" s="4" t="s">
        <v>361</v>
      </c>
      <c r="B12" s="4" t="s">
        <v>362</v>
      </c>
      <c r="C12"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364</v>
      </c>
      <c r="B1" s="2" t="s">
        <v>74</v>
      </c>
      <c r="C1" s="2" t="s">
        <v>1</v>
      </c>
    </row>
    <row r="2" spans="1:3">
      <c r="B2" s="2" t="s">
        <v>365</v>
      </c>
      <c r="C2" s="2" t="s">
        <v>365</v>
      </c>
    </row>
    <row r="3" spans="1:3">
      <c r="A3" s="3" t="s">
        <v>358</v>
      </c>
    </row>
    <row r="4" spans="1:3">
      <c r="A4" s="4" t="s">
        <v>366</v>
      </c>
      <c r="B4" s="7" t="n">
        <v>5570</v>
      </c>
      <c r="C4" s="7" t="n">
        <v>21995</v>
      </c>
    </row>
    <row r="5" spans="1:3">
      <c r="A5" s="4" t="s">
        <v>367</v>
      </c>
      <c r="B5" s="5" t="n">
        <v>22712</v>
      </c>
      <c r="C5" s="5" t="n">
        <v>22712</v>
      </c>
    </row>
    <row r="6" spans="1:3">
      <c r="A6" s="4" t="s">
        <v>368</v>
      </c>
      <c r="C6" s="5" t="n">
        <v>5842</v>
      </c>
    </row>
    <row r="7" spans="1:3">
      <c r="A7" s="4" t="s">
        <v>369</v>
      </c>
    </row>
    <row r="8" spans="1:3">
      <c r="A8" s="3" t="s">
        <v>358</v>
      </c>
    </row>
    <row r="9" spans="1:3">
      <c r="A9" s="4" t="s">
        <v>366</v>
      </c>
      <c r="B9" s="5" t="n">
        <v>4775</v>
      </c>
      <c r="C9" s="5" t="n">
        <v>18533</v>
      </c>
    </row>
    <row r="10" spans="1:3">
      <c r="A10" s="4" t="s">
        <v>367</v>
      </c>
      <c r="B10" s="5" t="n">
        <v>18465</v>
      </c>
      <c r="C10" s="7" t="n">
        <v>18465</v>
      </c>
    </row>
    <row r="11" spans="1:3">
      <c r="A11" s="4" t="s">
        <v>370</v>
      </c>
      <c r="C11" s="4" t="s">
        <v>371</v>
      </c>
    </row>
    <row r="12" spans="1:3">
      <c r="A12" s="4" t="s">
        <v>368</v>
      </c>
      <c r="C12" s="7" t="n">
        <v>5842</v>
      </c>
    </row>
    <row r="13" spans="1:3">
      <c r="A13" s="4" t="s">
        <v>372</v>
      </c>
    </row>
    <row r="14" spans="1:3">
      <c r="A14" s="3" t="s">
        <v>358</v>
      </c>
    </row>
    <row r="15" spans="1:3">
      <c r="A15" s="4" t="s">
        <v>366</v>
      </c>
      <c r="B15" s="5" t="n">
        <v>795</v>
      </c>
      <c r="C15" s="5" t="n">
        <v>3462</v>
      </c>
    </row>
    <row r="16" spans="1:3">
      <c r="A16" s="4" t="s">
        <v>367</v>
      </c>
      <c r="B16" s="7" t="n">
        <v>4247</v>
      </c>
      <c r="C16" s="7" t="n">
        <v>4247</v>
      </c>
    </row>
    <row r="17" spans="1:3">
      <c r="A17" s="4" t="s">
        <v>370</v>
      </c>
      <c r="C17" s="4" t="s">
        <v>373</v>
      </c>
    </row>
    <row r="18" spans="1:3">
      <c r="A18" s="4" t="s">
        <v>368</v>
      </c>
      <c r="C18"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9</v>
      </c>
      <c r="B1" s="2" t="s">
        <v>74</v>
      </c>
      <c r="D1" s="2" t="s">
        <v>1</v>
      </c>
    </row>
    <row r="2" spans="1:5">
      <c r="B2" s="2" t="s">
        <v>2</v>
      </c>
      <c r="C2" s="2" t="s">
        <v>75</v>
      </c>
      <c r="D2" s="2" t="s">
        <v>2</v>
      </c>
      <c r="E2" s="2" t="s">
        <v>75</v>
      </c>
    </row>
    <row r="3" spans="1:5">
      <c r="A3" s="3" t="s">
        <v>100</v>
      </c>
    </row>
    <row r="4" spans="1:5">
      <c r="A4" s="4" t="s">
        <v>101</v>
      </c>
      <c r="B4" s="7" t="n">
        <v>5570</v>
      </c>
      <c r="C4" s="7" t="n">
        <v>5891</v>
      </c>
      <c r="D4" s="7" t="n">
        <v>21995</v>
      </c>
      <c r="E4" s="7" t="n">
        <v>166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s>
  <sheetData>
    <row r="1" spans="1:6">
      <c r="A1" s="1" t="s">
        <v>374</v>
      </c>
      <c r="B1" s="2" t="s">
        <v>375</v>
      </c>
      <c r="C1" s="2" t="s">
        <v>376</v>
      </c>
      <c r="D1" s="2" t="s">
        <v>377</v>
      </c>
      <c r="E1" s="2" t="s">
        <v>2</v>
      </c>
      <c r="F1" s="2" t="s">
        <v>75</v>
      </c>
    </row>
    <row r="2" spans="1:6">
      <c r="A2" s="3" t="s">
        <v>358</v>
      </c>
    </row>
    <row r="3" spans="1:6">
      <c r="A3" s="4" t="s">
        <v>378</v>
      </c>
      <c r="E3" s="5" t="n">
        <v>0</v>
      </c>
      <c r="F3" s="5" t="n">
        <v>0</v>
      </c>
    </row>
    <row r="4" spans="1:6">
      <c r="A4" s="4" t="s">
        <v>379</v>
      </c>
      <c r="E4" s="5" t="n">
        <v>551650</v>
      </c>
    </row>
    <row r="5" spans="1:6">
      <c r="A5" s="4" t="s">
        <v>372</v>
      </c>
    </row>
    <row r="6" spans="1:6">
      <c r="A6" s="3" t="s">
        <v>358</v>
      </c>
    </row>
    <row r="7" spans="1:6">
      <c r="A7" s="4" t="s">
        <v>380</v>
      </c>
      <c r="E7" s="4" t="s">
        <v>381</v>
      </c>
    </row>
    <row r="8" spans="1:6">
      <c r="A8" s="4" t="s">
        <v>382</v>
      </c>
      <c r="E8" s="4" t="s">
        <v>362</v>
      </c>
    </row>
    <row r="9" spans="1:6">
      <c r="A9" s="4" t="s">
        <v>369</v>
      </c>
    </row>
    <row r="10" spans="1:6">
      <c r="A10" s="3" t="s">
        <v>358</v>
      </c>
    </row>
    <row r="11" spans="1:6">
      <c r="A11" s="4" t="s">
        <v>382</v>
      </c>
      <c r="B11" s="4" t="s">
        <v>383</v>
      </c>
    </row>
    <row r="12" spans="1:6">
      <c r="A12" s="4" t="s">
        <v>379</v>
      </c>
      <c r="B12" s="5" t="n">
        <v>48400</v>
      </c>
    </row>
    <row r="13" spans="1:6">
      <c r="A13" s="4" t="s">
        <v>384</v>
      </c>
    </row>
    <row r="14" spans="1:6">
      <c r="A14" s="3" t="s">
        <v>358</v>
      </c>
    </row>
    <row r="15" spans="1:6">
      <c r="A15" s="4" t="s">
        <v>382</v>
      </c>
      <c r="C15" s="4" t="s">
        <v>362</v>
      </c>
    </row>
    <row r="16" spans="1:6">
      <c r="A16" s="4" t="s">
        <v>385</v>
      </c>
      <c r="C16" s="5" t="n">
        <v>82170</v>
      </c>
    </row>
    <row r="17" spans="1:6">
      <c r="A17" s="4" t="s">
        <v>386</v>
      </c>
    </row>
    <row r="18" spans="1:6">
      <c r="A18" s="3" t="s">
        <v>358</v>
      </c>
    </row>
    <row r="19" spans="1:6">
      <c r="A19" s="4" t="s">
        <v>387</v>
      </c>
      <c r="D19" s="4" t="s">
        <v>388</v>
      </c>
    </row>
    <row r="20" spans="1:6">
      <c r="A20" s="4" t="s">
        <v>389</v>
      </c>
    </row>
    <row r="21" spans="1:6">
      <c r="A21" s="3" t="s">
        <v>358</v>
      </c>
    </row>
    <row r="22" spans="1:6">
      <c r="A22" s="4" t="s">
        <v>387</v>
      </c>
      <c r="D22" s="4" t="s">
        <v>388</v>
      </c>
    </row>
    <row r="23" spans="1:6">
      <c r="A23" s="4" t="s">
        <v>390</v>
      </c>
    </row>
    <row r="24" spans="1:6">
      <c r="A24" s="3" t="s">
        <v>358</v>
      </c>
    </row>
    <row r="25" spans="1:6">
      <c r="A25" s="4" t="s">
        <v>387</v>
      </c>
      <c r="D25" s="4" t="s">
        <v>3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v>
      </c>
      <c r="C2" s="2" t="s">
        <v>75</v>
      </c>
    </row>
    <row r="3" spans="1:3">
      <c r="A3" s="3" t="s">
        <v>392</v>
      </c>
    </row>
    <row r="4" spans="1:3">
      <c r="A4" s="4" t="s">
        <v>393</v>
      </c>
      <c r="B4" s="5" t="n">
        <v>654016</v>
      </c>
    </row>
    <row r="5" spans="1:3">
      <c r="A5" s="4" t="s">
        <v>394</v>
      </c>
      <c r="B5" s="5" t="n">
        <v>0</v>
      </c>
    </row>
    <row r="6" spans="1:3">
      <c r="A6" s="4" t="s">
        <v>395</v>
      </c>
      <c r="B6" s="5" t="n">
        <v>-25898</v>
      </c>
    </row>
    <row r="7" spans="1:3">
      <c r="A7" s="4" t="s">
        <v>396</v>
      </c>
      <c r="B7" s="5" t="n">
        <v>0</v>
      </c>
      <c r="C7" s="5" t="n">
        <v>0</v>
      </c>
    </row>
    <row r="8" spans="1:3">
      <c r="A8" s="4" t="s">
        <v>397</v>
      </c>
      <c r="B8" s="5" t="n">
        <v>608688</v>
      </c>
    </row>
    <row r="9" spans="1:3">
      <c r="A9" s="4" t="s">
        <v>398</v>
      </c>
      <c r="B9" s="5" t="n">
        <v>254728</v>
      </c>
    </row>
    <row r="10" spans="1:3">
      <c r="A10" s="4" t="s">
        <v>399</v>
      </c>
      <c r="B10" s="5" t="n">
        <v>405764</v>
      </c>
    </row>
    <row r="11" spans="1:3">
      <c r="A11" s="3" t="s">
        <v>400</v>
      </c>
    </row>
    <row r="12" spans="1:3">
      <c r="A12" s="4" t="s">
        <v>401</v>
      </c>
      <c r="B12" s="8" t="n">
        <v>39.23</v>
      </c>
    </row>
    <row r="13" spans="1:3">
      <c r="A13" s="4" t="s">
        <v>402</v>
      </c>
      <c r="B13" s="5" t="n">
        <v>0</v>
      </c>
    </row>
    <row r="14" spans="1:3">
      <c r="A14" s="4" t="s">
        <v>403</v>
      </c>
      <c r="B14" s="9" t="n">
        <v>39.23</v>
      </c>
    </row>
    <row r="15" spans="1:3">
      <c r="A15" s="4" t="s">
        <v>404</v>
      </c>
      <c r="B15" s="5" t="n">
        <v>0</v>
      </c>
    </row>
    <row r="16" spans="1:3">
      <c r="A16" s="4" t="s">
        <v>405</v>
      </c>
      <c r="B16" s="9" t="n">
        <v>39.23</v>
      </c>
    </row>
    <row r="17" spans="1:3">
      <c r="A17" s="4" t="s">
        <v>406</v>
      </c>
      <c r="B17" s="9" t="n">
        <v>39.23</v>
      </c>
    </row>
    <row r="18" spans="1:3">
      <c r="A18" s="4" t="s">
        <v>407</v>
      </c>
      <c r="B18" s="8" t="n">
        <v>39.23</v>
      </c>
    </row>
    <row r="19" spans="1:3">
      <c r="A19" s="3" t="s">
        <v>408</v>
      </c>
    </row>
    <row r="20" spans="1:3">
      <c r="A20" s="4" t="s">
        <v>409</v>
      </c>
      <c r="B20" s="4" t="s">
        <v>373</v>
      </c>
    </row>
    <row r="21" spans="1:3">
      <c r="A21" s="4" t="s">
        <v>410</v>
      </c>
      <c r="B21" s="4" t="s">
        <v>373</v>
      </c>
    </row>
    <row r="22" spans="1:3">
      <c r="A22" s="4" t="s">
        <v>411</v>
      </c>
      <c r="B22" s="4" t="s">
        <v>373</v>
      </c>
    </row>
    <row r="23" spans="1:3">
      <c r="A23" s="3" t="s">
        <v>412</v>
      </c>
    </row>
    <row r="24" spans="1:3">
      <c r="A24" s="4" t="s">
        <v>409</v>
      </c>
      <c r="B24" s="7" t="n">
        <v>0</v>
      </c>
    </row>
    <row r="25" spans="1:3">
      <c r="A25" s="4" t="s">
        <v>410</v>
      </c>
      <c r="B25" s="5" t="n">
        <v>0</v>
      </c>
    </row>
    <row r="26" spans="1:3">
      <c r="A26" s="4" t="s">
        <v>411</v>
      </c>
      <c r="B26"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413</v>
      </c>
      <c r="B1" s="2" t="s">
        <v>1</v>
      </c>
    </row>
    <row r="2" spans="1:2">
      <c r="B2" s="2" t="s">
        <v>414</v>
      </c>
    </row>
    <row r="3" spans="1:2">
      <c r="A3" s="3" t="s">
        <v>415</v>
      </c>
    </row>
    <row r="4" spans="1:2">
      <c r="A4" s="4" t="s">
        <v>416</v>
      </c>
      <c r="B4" s="5" t="n">
        <v>1097010</v>
      </c>
    </row>
    <row r="5" spans="1:2">
      <c r="A5" s="4" t="s">
        <v>417</v>
      </c>
      <c r="B5" s="5" t="n">
        <v>551650</v>
      </c>
    </row>
    <row r="6" spans="1:2">
      <c r="A6" s="4" t="s">
        <v>418</v>
      </c>
      <c r="B6" s="5" t="n">
        <v>-405864</v>
      </c>
    </row>
    <row r="7" spans="1:2">
      <c r="A7" s="4" t="s">
        <v>419</v>
      </c>
      <c r="B7" s="5" t="n">
        <v>-76916</v>
      </c>
    </row>
    <row r="8" spans="1:2">
      <c r="A8" s="4" t="s">
        <v>420</v>
      </c>
      <c r="B8" s="5" t="n">
        <v>1165880</v>
      </c>
    </row>
    <row r="9" spans="1:2">
      <c r="A9" s="3" t="s">
        <v>421</v>
      </c>
    </row>
    <row r="10" spans="1:2">
      <c r="A10" s="4" t="s">
        <v>422</v>
      </c>
      <c r="B10" s="8" t="n">
        <v>36.35</v>
      </c>
    </row>
    <row r="11" spans="1:2">
      <c r="A11" s="4" t="s">
        <v>423</v>
      </c>
      <c r="B11" s="9" t="n">
        <v>14.11</v>
      </c>
    </row>
    <row r="12" spans="1:2">
      <c r="A12" s="4" t="s">
        <v>424</v>
      </c>
      <c r="B12" s="9" t="n">
        <v>34.66</v>
      </c>
    </row>
    <row r="13" spans="1:2">
      <c r="A13" s="4" t="s">
        <v>425</v>
      </c>
      <c r="B13" s="9" t="n">
        <v>28.89</v>
      </c>
    </row>
    <row r="14" spans="1:2">
      <c r="A14" s="4" t="s">
        <v>426</v>
      </c>
      <c r="B14" s="8" t="n">
        <v>26.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7</v>
      </c>
      <c r="B1" s="2" t="s">
        <v>2</v>
      </c>
      <c r="C1" s="2" t="s">
        <v>27</v>
      </c>
    </row>
    <row r="2" spans="1:3">
      <c r="A2" s="3" t="s">
        <v>177</v>
      </c>
    </row>
    <row r="3" spans="1:3">
      <c r="A3" s="4" t="s">
        <v>128</v>
      </c>
      <c r="B3" s="7" t="n">
        <v>156165000</v>
      </c>
      <c r="C3" s="7" t="n">
        <v>148444000</v>
      </c>
    </row>
    <row r="4" spans="1:3">
      <c r="A4" s="4" t="s">
        <v>428</v>
      </c>
      <c r="B4" s="5" t="n">
        <v>1900000</v>
      </c>
      <c r="C4" s="5" t="n">
        <v>2400000</v>
      </c>
    </row>
    <row r="5" spans="1:3">
      <c r="A5" s="4" t="s">
        <v>429</v>
      </c>
      <c r="B5" s="5" t="n">
        <v>2600000</v>
      </c>
      <c r="C5" s="5" t="n">
        <v>0</v>
      </c>
    </row>
    <row r="6" spans="1:3">
      <c r="A6" s="4" t="s">
        <v>430</v>
      </c>
      <c r="B6" s="7" t="n">
        <v>0</v>
      </c>
      <c r="C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4</v>
      </c>
      <c r="D1" s="2" t="s">
        <v>1</v>
      </c>
    </row>
    <row r="2" spans="1:5">
      <c r="B2" s="2" t="s">
        <v>2</v>
      </c>
      <c r="C2" s="2" t="s">
        <v>75</v>
      </c>
      <c r="D2" s="2" t="s">
        <v>2</v>
      </c>
      <c r="E2" s="2" t="s">
        <v>75</v>
      </c>
    </row>
    <row r="3" spans="1:5">
      <c r="A3" s="3" t="s">
        <v>432</v>
      </c>
    </row>
    <row r="4" spans="1:5">
      <c r="A4" s="4" t="s">
        <v>77</v>
      </c>
      <c r="B4" s="7" t="n">
        <v>246334</v>
      </c>
      <c r="C4" s="7" t="n">
        <v>233460</v>
      </c>
      <c r="D4" s="7" t="n">
        <v>734368</v>
      </c>
      <c r="E4" s="7" t="n">
        <v>628775</v>
      </c>
    </row>
    <row r="5" spans="1:5">
      <c r="A5" s="4" t="s">
        <v>433</v>
      </c>
    </row>
    <row r="6" spans="1:5">
      <c r="A6" s="3" t="s">
        <v>432</v>
      </c>
    </row>
    <row r="7" spans="1:5">
      <c r="A7" s="4" t="s">
        <v>77</v>
      </c>
      <c r="B7" s="5" t="n">
        <v>2601</v>
      </c>
      <c r="C7" s="5" t="n">
        <v>0</v>
      </c>
      <c r="D7" s="5" t="n">
        <v>3331</v>
      </c>
      <c r="E7" s="5" t="n">
        <v>577</v>
      </c>
    </row>
    <row r="8" spans="1:5">
      <c r="A8" s="4" t="s">
        <v>434</v>
      </c>
    </row>
    <row r="9" spans="1:5">
      <c r="A9" s="3" t="s">
        <v>432</v>
      </c>
    </row>
    <row r="10" spans="1:5">
      <c r="A10" s="4" t="s">
        <v>77</v>
      </c>
      <c r="B10" s="5" t="n">
        <v>243733</v>
      </c>
      <c r="C10" s="5" t="n">
        <v>233460</v>
      </c>
      <c r="D10" s="5" t="n">
        <v>731037</v>
      </c>
      <c r="E10" s="5" t="n">
        <v>628198</v>
      </c>
    </row>
    <row r="11" spans="1:5">
      <c r="A11" s="4" t="s">
        <v>435</v>
      </c>
    </row>
    <row r="12" spans="1:5">
      <c r="A12" s="3" t="s">
        <v>432</v>
      </c>
    </row>
    <row r="13" spans="1:5">
      <c r="A13" s="4" t="s">
        <v>77</v>
      </c>
      <c r="B13" s="5" t="n">
        <v>72924</v>
      </c>
      <c r="C13" s="5" t="n">
        <v>75503</v>
      </c>
      <c r="D13" s="5" t="n">
        <v>232229</v>
      </c>
      <c r="E13" s="5" t="n">
        <v>196276</v>
      </c>
    </row>
    <row r="14" spans="1:5">
      <c r="A14" s="4" t="s">
        <v>436</v>
      </c>
    </row>
    <row r="15" spans="1:5">
      <c r="A15" s="3" t="s">
        <v>432</v>
      </c>
    </row>
    <row r="16" spans="1:5">
      <c r="A16" s="4" t="s">
        <v>77</v>
      </c>
      <c r="B16" s="5" t="n">
        <v>55098</v>
      </c>
      <c r="C16" s="5" t="n">
        <v>46062</v>
      </c>
      <c r="D16" s="5" t="n">
        <v>157766</v>
      </c>
      <c r="E16" s="5" t="n">
        <v>130142</v>
      </c>
    </row>
    <row r="17" spans="1:5">
      <c r="A17" s="4" t="s">
        <v>437</v>
      </c>
    </row>
    <row r="18" spans="1:5">
      <c r="A18" s="3" t="s">
        <v>432</v>
      </c>
    </row>
    <row r="19" spans="1:5">
      <c r="A19" s="4" t="s">
        <v>77</v>
      </c>
      <c r="B19" s="5" t="n">
        <v>35889</v>
      </c>
      <c r="C19" s="5" t="n">
        <v>33021</v>
      </c>
      <c r="D19" s="5" t="n">
        <v>107932</v>
      </c>
      <c r="E19" s="5" t="n">
        <v>96088</v>
      </c>
    </row>
    <row r="20" spans="1:5">
      <c r="A20" s="4" t="s">
        <v>438</v>
      </c>
    </row>
    <row r="21" spans="1:5">
      <c r="A21" s="3" t="s">
        <v>432</v>
      </c>
    </row>
    <row r="22" spans="1:5">
      <c r="A22" s="4" t="s">
        <v>77</v>
      </c>
      <c r="B22" s="5" t="n">
        <v>17328</v>
      </c>
      <c r="C22" s="5" t="n">
        <v>26358</v>
      </c>
      <c r="D22" s="5" t="n">
        <v>52487</v>
      </c>
      <c r="E22" s="5" t="n">
        <v>58010</v>
      </c>
    </row>
    <row r="23" spans="1:5">
      <c r="A23" s="4" t="s">
        <v>439</v>
      </c>
    </row>
    <row r="24" spans="1:5">
      <c r="A24" s="3" t="s">
        <v>432</v>
      </c>
    </row>
    <row r="25" spans="1:5">
      <c r="A25" s="4" t="s">
        <v>77</v>
      </c>
      <c r="B25" s="5" t="n">
        <v>23511</v>
      </c>
      <c r="C25" s="5" t="n">
        <v>17833</v>
      </c>
      <c r="D25" s="5" t="n">
        <v>66153</v>
      </c>
      <c r="E25" s="5" t="n">
        <v>47166</v>
      </c>
    </row>
    <row r="26" spans="1:5">
      <c r="A26" s="4" t="s">
        <v>440</v>
      </c>
    </row>
    <row r="27" spans="1:5">
      <c r="A27" s="3" t="s">
        <v>432</v>
      </c>
    </row>
    <row r="28" spans="1:5">
      <c r="A28" s="4" t="s">
        <v>77</v>
      </c>
      <c r="B28" s="5" t="n">
        <v>6685</v>
      </c>
      <c r="C28" s="5" t="n">
        <v>6138</v>
      </c>
      <c r="D28" s="5" t="n">
        <v>19219</v>
      </c>
      <c r="E28" s="5" t="n">
        <v>19035</v>
      </c>
    </row>
    <row r="29" spans="1:5">
      <c r="A29" s="4" t="s">
        <v>441</v>
      </c>
    </row>
    <row r="30" spans="1:5">
      <c r="A30" s="3" t="s">
        <v>432</v>
      </c>
    </row>
    <row r="31" spans="1:5">
      <c r="A31" s="4" t="s">
        <v>77</v>
      </c>
      <c r="B31" s="5" t="n">
        <v>6158</v>
      </c>
      <c r="C31" s="5" t="n">
        <v>5297</v>
      </c>
      <c r="D31" s="5" t="n">
        <v>17853</v>
      </c>
      <c r="E31" s="5" t="n">
        <v>14990</v>
      </c>
    </row>
    <row r="32" spans="1:5">
      <c r="A32" s="4" t="s">
        <v>442</v>
      </c>
    </row>
    <row r="33" spans="1:5">
      <c r="A33" s="3" t="s">
        <v>432</v>
      </c>
    </row>
    <row r="34" spans="1:5">
      <c r="A34" s="4" t="s">
        <v>77</v>
      </c>
      <c r="B34" s="5" t="n">
        <v>4696</v>
      </c>
      <c r="C34" s="5" t="n">
        <v>4139</v>
      </c>
      <c r="D34" s="5" t="n">
        <v>15084</v>
      </c>
      <c r="E34" s="5" t="n">
        <v>13484</v>
      </c>
    </row>
    <row r="35" spans="1:5">
      <c r="A35" s="4" t="s">
        <v>277</v>
      </c>
    </row>
    <row r="36" spans="1:5">
      <c r="A36" s="3" t="s">
        <v>432</v>
      </c>
    </row>
    <row r="37" spans="1:5">
      <c r="A37" s="4" t="s">
        <v>77</v>
      </c>
      <c r="B37" s="5" t="n">
        <v>24045</v>
      </c>
      <c r="C37" s="5" t="n">
        <v>19109</v>
      </c>
      <c r="D37" s="5" t="n">
        <v>65645</v>
      </c>
      <c r="E37" s="5" t="n">
        <v>53584</v>
      </c>
    </row>
    <row r="38" spans="1:5">
      <c r="A38" s="4" t="s">
        <v>443</v>
      </c>
    </row>
    <row r="39" spans="1:5">
      <c r="A39" s="3" t="s">
        <v>432</v>
      </c>
    </row>
    <row r="40" spans="1:5">
      <c r="A40" s="4" t="s">
        <v>77</v>
      </c>
      <c r="B40" s="5" t="n">
        <v>99157</v>
      </c>
      <c r="C40" s="5" t="n">
        <v>91241</v>
      </c>
      <c r="D40" s="5" t="n">
        <v>306299</v>
      </c>
      <c r="E40" s="5" t="n">
        <v>266438</v>
      </c>
    </row>
    <row r="41" spans="1:5">
      <c r="A41" s="4" t="s">
        <v>444</v>
      </c>
    </row>
    <row r="42" spans="1:5">
      <c r="A42" s="3" t="s">
        <v>432</v>
      </c>
    </row>
    <row r="43" spans="1:5">
      <c r="A43" s="4" t="s">
        <v>77</v>
      </c>
      <c r="B43" s="5" t="n">
        <v>80838</v>
      </c>
      <c r="C43" s="5" t="n">
        <v>74429</v>
      </c>
      <c r="D43" s="5" t="n">
        <v>232554</v>
      </c>
      <c r="E43" s="5" t="n">
        <v>192770</v>
      </c>
    </row>
    <row r="44" spans="1:5">
      <c r="A44" s="4" t="s">
        <v>445</v>
      </c>
    </row>
    <row r="45" spans="1:5">
      <c r="A45" s="3" t="s">
        <v>432</v>
      </c>
    </row>
    <row r="46" spans="1:5">
      <c r="A46" s="4" t="s">
        <v>77</v>
      </c>
      <c r="B46" s="5" t="n">
        <v>48363</v>
      </c>
      <c r="C46" s="5" t="n">
        <v>49785</v>
      </c>
      <c r="D46" s="5" t="n">
        <v>135094</v>
      </c>
      <c r="E46" s="5" t="n">
        <v>120689</v>
      </c>
    </row>
    <row r="47" spans="1:5">
      <c r="A47" s="4" t="s">
        <v>446</v>
      </c>
    </row>
    <row r="48" spans="1:5">
      <c r="A48" s="3" t="s">
        <v>432</v>
      </c>
    </row>
    <row r="49" spans="1:5">
      <c r="A49" s="4" t="s">
        <v>77</v>
      </c>
      <c r="B49" s="5" t="n">
        <v>15792</v>
      </c>
      <c r="C49" s="5" t="n">
        <v>15831</v>
      </c>
      <c r="D49" s="5" t="n">
        <v>48970</v>
      </c>
      <c r="E49" s="5" t="n">
        <v>47156</v>
      </c>
    </row>
    <row r="50" spans="1:5">
      <c r="A50" s="4" t="s">
        <v>447</v>
      </c>
    </row>
    <row r="51" spans="1:5">
      <c r="A51" s="3" t="s">
        <v>432</v>
      </c>
    </row>
    <row r="52" spans="1:5">
      <c r="A52" s="4" t="s">
        <v>77</v>
      </c>
      <c r="B52" s="5" t="n">
        <v>1741</v>
      </c>
      <c r="C52" s="5" t="n">
        <v>4423</v>
      </c>
      <c r="D52" s="5" t="n">
        <v>9169</v>
      </c>
      <c r="E52" s="5" t="n">
        <v>9701</v>
      </c>
    </row>
    <row r="53" spans="1:5">
      <c r="A53" s="4" t="s">
        <v>448</v>
      </c>
    </row>
    <row r="54" spans="1:5">
      <c r="A54" s="3" t="s">
        <v>432</v>
      </c>
    </row>
    <row r="55" spans="1:5">
      <c r="A55" s="4" t="s">
        <v>77</v>
      </c>
      <c r="B55" s="5" t="n">
        <v>8341</v>
      </c>
      <c r="C55" s="5" t="n">
        <v>7454</v>
      </c>
      <c r="D55" s="5" t="n">
        <v>22520</v>
      </c>
      <c r="E55" s="5" t="n">
        <v>18912</v>
      </c>
    </row>
    <row r="56" spans="1:5">
      <c r="A56" s="4" t="s">
        <v>449</v>
      </c>
    </row>
    <row r="57" spans="1:5">
      <c r="A57" s="3" t="s">
        <v>432</v>
      </c>
    </row>
    <row r="58" spans="1:5">
      <c r="A58" s="4" t="s">
        <v>77</v>
      </c>
      <c r="B58" s="5" t="n">
        <v>-7898</v>
      </c>
      <c r="C58" s="5" t="n">
        <v>-9703</v>
      </c>
      <c r="D58" s="5" t="n">
        <v>-20238</v>
      </c>
      <c r="E58" s="5" t="n">
        <v>-26891</v>
      </c>
    </row>
    <row r="59" spans="1:5">
      <c r="A59" s="4" t="s">
        <v>450</v>
      </c>
    </row>
    <row r="60" spans="1:5">
      <c r="A60" s="3" t="s">
        <v>432</v>
      </c>
    </row>
    <row r="61" spans="1:5">
      <c r="A61" s="4" t="s">
        <v>77</v>
      </c>
      <c r="B61" s="5" t="n">
        <v>115978</v>
      </c>
      <c r="C61" s="5" t="n">
        <v>123650</v>
      </c>
      <c r="D61" s="5" t="n">
        <v>360523</v>
      </c>
      <c r="E61" s="5" t="n">
        <v>311466</v>
      </c>
    </row>
    <row r="62" spans="1:5">
      <c r="A62" s="4" t="s">
        <v>451</v>
      </c>
    </row>
    <row r="63" spans="1:5">
      <c r="A63" s="3" t="s">
        <v>432</v>
      </c>
    </row>
    <row r="64" spans="1:5">
      <c r="A64" s="4" t="s">
        <v>77</v>
      </c>
      <c r="B64" s="5" t="n">
        <v>0</v>
      </c>
      <c r="C64" s="5" t="n">
        <v>0</v>
      </c>
      <c r="D64" s="5" t="n">
        <v>0</v>
      </c>
      <c r="E64" s="5" t="n">
        <v>0</v>
      </c>
    </row>
    <row r="65" spans="1:5">
      <c r="A65" s="4" t="s">
        <v>452</v>
      </c>
    </row>
    <row r="66" spans="1:5">
      <c r="A66" s="3" t="s">
        <v>432</v>
      </c>
    </row>
    <row r="67" spans="1:5">
      <c r="A67" s="4" t="s">
        <v>77</v>
      </c>
      <c r="B67" s="5" t="n">
        <v>115978</v>
      </c>
      <c r="C67" s="5" t="n">
        <v>123650</v>
      </c>
      <c r="D67" s="5" t="n">
        <v>360523</v>
      </c>
      <c r="E67" s="5" t="n">
        <v>311466</v>
      </c>
    </row>
    <row r="68" spans="1:5">
      <c r="A68" s="4" t="s">
        <v>453</v>
      </c>
    </row>
    <row r="69" spans="1:5">
      <c r="A69" s="3" t="s">
        <v>432</v>
      </c>
    </row>
    <row r="70" spans="1:5">
      <c r="A70" s="4" t="s">
        <v>77</v>
      </c>
      <c r="B70" s="5" t="n">
        <v>72924</v>
      </c>
      <c r="C70" s="5" t="n">
        <v>75503</v>
      </c>
      <c r="D70" s="5" t="n">
        <v>232229</v>
      </c>
      <c r="E70" s="5" t="n">
        <v>196276</v>
      </c>
    </row>
    <row r="71" spans="1:5">
      <c r="A71" s="4" t="s">
        <v>454</v>
      </c>
    </row>
    <row r="72" spans="1:5">
      <c r="A72" s="3" t="s">
        <v>432</v>
      </c>
    </row>
    <row r="73" spans="1:5">
      <c r="A73" s="4" t="s">
        <v>77</v>
      </c>
      <c r="B73" s="5" t="n">
        <v>0</v>
      </c>
      <c r="C73" s="5" t="n">
        <v>0</v>
      </c>
      <c r="D73" s="5" t="n">
        <v>0</v>
      </c>
      <c r="E73" s="5" t="n">
        <v>0</v>
      </c>
    </row>
    <row r="74" spans="1:5">
      <c r="A74" s="4" t="s">
        <v>455</v>
      </c>
    </row>
    <row r="75" spans="1:5">
      <c r="A75" s="3" t="s">
        <v>432</v>
      </c>
    </row>
    <row r="76" spans="1:5">
      <c r="A76" s="4" t="s">
        <v>77</v>
      </c>
      <c r="B76" s="5" t="n">
        <v>0</v>
      </c>
      <c r="C76" s="5" t="n">
        <v>0</v>
      </c>
      <c r="D76" s="5" t="n">
        <v>0</v>
      </c>
      <c r="E76" s="5" t="n">
        <v>0</v>
      </c>
    </row>
    <row r="77" spans="1:5">
      <c r="A77" s="4" t="s">
        <v>456</v>
      </c>
    </row>
    <row r="78" spans="1:5">
      <c r="A78" s="3" t="s">
        <v>432</v>
      </c>
    </row>
    <row r="79" spans="1:5">
      <c r="A79" s="4" t="s">
        <v>77</v>
      </c>
      <c r="B79" s="5" t="n">
        <v>17328</v>
      </c>
      <c r="C79" s="5" t="n">
        <v>26358</v>
      </c>
      <c r="D79" s="5" t="n">
        <v>52487</v>
      </c>
      <c r="E79" s="5" t="n">
        <v>58010</v>
      </c>
    </row>
    <row r="80" spans="1:5">
      <c r="A80" s="4" t="s">
        <v>457</v>
      </c>
    </row>
    <row r="81" spans="1:5">
      <c r="A81" s="3" t="s">
        <v>432</v>
      </c>
    </row>
    <row r="82" spans="1:5">
      <c r="A82" s="4" t="s">
        <v>77</v>
      </c>
      <c r="B82" s="5" t="n">
        <v>23511</v>
      </c>
      <c r="C82" s="5" t="n">
        <v>17833</v>
      </c>
      <c r="D82" s="5" t="n">
        <v>66153</v>
      </c>
      <c r="E82" s="5" t="n">
        <v>47166</v>
      </c>
    </row>
    <row r="83" spans="1:5">
      <c r="A83" s="4" t="s">
        <v>458</v>
      </c>
    </row>
    <row r="84" spans="1:5">
      <c r="A84" s="3" t="s">
        <v>432</v>
      </c>
    </row>
    <row r="85" spans="1:5">
      <c r="A85" s="4" t="s">
        <v>77</v>
      </c>
      <c r="B85" s="5" t="n">
        <v>0</v>
      </c>
      <c r="C85" s="5" t="n">
        <v>0</v>
      </c>
      <c r="D85" s="5" t="n">
        <v>0</v>
      </c>
      <c r="E85" s="5" t="n">
        <v>0</v>
      </c>
    </row>
    <row r="86" spans="1:5">
      <c r="A86" s="4" t="s">
        <v>459</v>
      </c>
    </row>
    <row r="87" spans="1:5">
      <c r="A87" s="3" t="s">
        <v>432</v>
      </c>
    </row>
    <row r="88" spans="1:5">
      <c r="A88" s="4" t="s">
        <v>77</v>
      </c>
      <c r="B88" s="5" t="n">
        <v>0</v>
      </c>
      <c r="C88" s="5" t="n">
        <v>0</v>
      </c>
      <c r="D88" s="5" t="n">
        <v>0</v>
      </c>
      <c r="E88" s="5" t="n">
        <v>0</v>
      </c>
    </row>
    <row r="89" spans="1:5">
      <c r="A89" s="4" t="s">
        <v>460</v>
      </c>
    </row>
    <row r="90" spans="1:5">
      <c r="A90" s="3" t="s">
        <v>432</v>
      </c>
    </row>
    <row r="91" spans="1:5">
      <c r="A91" s="4" t="s">
        <v>77</v>
      </c>
      <c r="B91" s="5" t="n">
        <v>0</v>
      </c>
      <c r="C91" s="5" t="n">
        <v>0</v>
      </c>
      <c r="D91" s="5" t="n">
        <v>0</v>
      </c>
      <c r="E91" s="5" t="n">
        <v>0</v>
      </c>
    </row>
    <row r="92" spans="1:5">
      <c r="A92" s="4" t="s">
        <v>461</v>
      </c>
    </row>
    <row r="93" spans="1:5">
      <c r="A93" s="3" t="s">
        <v>432</v>
      </c>
    </row>
    <row r="94" spans="1:5">
      <c r="A94" s="4" t="s">
        <v>77</v>
      </c>
      <c r="B94" s="5" t="n">
        <v>2215</v>
      </c>
      <c r="C94" s="5" t="n">
        <v>3956</v>
      </c>
      <c r="D94" s="5" t="n">
        <v>9654</v>
      </c>
      <c r="E94" s="5" t="n">
        <v>10014</v>
      </c>
    </row>
    <row r="95" spans="1:5">
      <c r="A95" s="4" t="s">
        <v>462</v>
      </c>
    </row>
    <row r="96" spans="1:5">
      <c r="A96" s="3" t="s">
        <v>432</v>
      </c>
    </row>
    <row r="97" spans="1:5">
      <c r="A97" s="4" t="s">
        <v>77</v>
      </c>
      <c r="B97" s="5" t="n">
        <v>32865</v>
      </c>
      <c r="C97" s="5" t="n">
        <v>37714</v>
      </c>
      <c r="D97" s="5" t="n">
        <v>114354</v>
      </c>
      <c r="E97" s="5" t="n">
        <v>106620</v>
      </c>
    </row>
    <row r="98" spans="1:5">
      <c r="A98" s="4" t="s">
        <v>463</v>
      </c>
    </row>
    <row r="99" spans="1:5">
      <c r="A99" s="3" t="s">
        <v>432</v>
      </c>
    </row>
    <row r="100" spans="1:5">
      <c r="A100" s="4" t="s">
        <v>77</v>
      </c>
      <c r="B100" s="5" t="n">
        <v>52549</v>
      </c>
      <c r="C100" s="5" t="n">
        <v>49659</v>
      </c>
      <c r="D100" s="5" t="n">
        <v>157993</v>
      </c>
      <c r="E100" s="5" t="n">
        <v>124827</v>
      </c>
    </row>
    <row r="101" spans="1:5">
      <c r="A101" s="4" t="s">
        <v>464</v>
      </c>
    </row>
    <row r="102" spans="1:5">
      <c r="A102" s="3" t="s">
        <v>432</v>
      </c>
    </row>
    <row r="103" spans="1:5">
      <c r="A103" s="4" t="s">
        <v>77</v>
      </c>
      <c r="B103" s="5" t="n">
        <v>31628</v>
      </c>
      <c r="C103" s="5" t="n">
        <v>35062</v>
      </c>
      <c r="D103" s="5" t="n">
        <v>88615</v>
      </c>
      <c r="E103" s="5" t="n">
        <v>78488</v>
      </c>
    </row>
    <row r="104" spans="1:5">
      <c r="A104" s="4" t="s">
        <v>465</v>
      </c>
    </row>
    <row r="105" spans="1:5">
      <c r="A105" s="3" t="s">
        <v>432</v>
      </c>
    </row>
    <row r="106" spans="1:5">
      <c r="A106" s="4" t="s">
        <v>77</v>
      </c>
      <c r="B106" s="5" t="n">
        <v>0</v>
      </c>
      <c r="C106" s="5" t="n">
        <v>910</v>
      </c>
      <c r="D106" s="5" t="n">
        <v>1037</v>
      </c>
      <c r="E106" s="5" t="n">
        <v>2170</v>
      </c>
    </row>
    <row r="107" spans="1:5">
      <c r="A107" s="4" t="s">
        <v>466</v>
      </c>
    </row>
    <row r="108" spans="1:5">
      <c r="A108" s="3" t="s">
        <v>432</v>
      </c>
    </row>
    <row r="109" spans="1:5">
      <c r="A109" s="4" t="s">
        <v>77</v>
      </c>
      <c r="B109" s="5" t="n">
        <v>652</v>
      </c>
      <c r="C109" s="5" t="n">
        <v>1901</v>
      </c>
      <c r="D109" s="5" t="n">
        <v>3609</v>
      </c>
      <c r="E109" s="5" t="n">
        <v>4110</v>
      </c>
    </row>
    <row r="110" spans="1:5">
      <c r="A110" s="4" t="s">
        <v>467</v>
      </c>
    </row>
    <row r="111" spans="1:5">
      <c r="A111" s="3" t="s">
        <v>432</v>
      </c>
    </row>
    <row r="112" spans="1:5">
      <c r="A112" s="4" t="s">
        <v>77</v>
      </c>
      <c r="B112" s="5" t="n">
        <v>0</v>
      </c>
      <c r="C112" s="5" t="n">
        <v>0</v>
      </c>
      <c r="D112" s="5" t="n">
        <v>0</v>
      </c>
      <c r="E112" s="5" t="n">
        <v>0</v>
      </c>
    </row>
    <row r="113" spans="1:5">
      <c r="A113" s="4" t="s">
        <v>468</v>
      </c>
    </row>
    <row r="114" spans="1:5">
      <c r="A114" s="3" t="s">
        <v>432</v>
      </c>
    </row>
    <row r="115" spans="1:5">
      <c r="A115" s="4" t="s">
        <v>77</v>
      </c>
      <c r="B115" s="5" t="n">
        <v>-1716</v>
      </c>
      <c r="C115" s="5" t="n">
        <v>-1596</v>
      </c>
      <c r="D115" s="5" t="n">
        <v>-5085</v>
      </c>
      <c r="E115" s="5" t="n">
        <v>-4749</v>
      </c>
    </row>
    <row r="116" spans="1:5">
      <c r="A116" s="4" t="s">
        <v>436</v>
      </c>
    </row>
    <row r="117" spans="1:5">
      <c r="A117" s="3" t="s">
        <v>432</v>
      </c>
    </row>
    <row r="118" spans="1:5">
      <c r="A118" s="4" t="s">
        <v>77</v>
      </c>
      <c r="B118" s="5" t="n">
        <v>67246</v>
      </c>
      <c r="C118" s="5" t="n">
        <v>54629</v>
      </c>
      <c r="D118" s="5" t="n">
        <v>189188</v>
      </c>
      <c r="E118" s="5" t="n">
        <v>156302</v>
      </c>
    </row>
    <row r="119" spans="1:5">
      <c r="A119" s="4" t="s">
        <v>469</v>
      </c>
    </row>
    <row r="120" spans="1:5">
      <c r="A120" s="3" t="s">
        <v>432</v>
      </c>
    </row>
    <row r="121" spans="1:5">
      <c r="A121" s="4" t="s">
        <v>77</v>
      </c>
      <c r="B121" s="5" t="n">
        <v>2601</v>
      </c>
      <c r="C121" s="5" t="n">
        <v>0</v>
      </c>
      <c r="D121" s="5" t="n">
        <v>3331</v>
      </c>
      <c r="E121" s="5" t="n">
        <v>577</v>
      </c>
    </row>
    <row r="122" spans="1:5">
      <c r="A122" s="4" t="s">
        <v>470</v>
      </c>
    </row>
    <row r="123" spans="1:5">
      <c r="A123" s="3" t="s">
        <v>432</v>
      </c>
    </row>
    <row r="124" spans="1:5">
      <c r="A124" s="4" t="s">
        <v>77</v>
      </c>
      <c r="B124" s="5" t="n">
        <v>64645</v>
      </c>
      <c r="C124" s="5" t="n">
        <v>54629</v>
      </c>
      <c r="D124" s="5" t="n">
        <v>185857</v>
      </c>
      <c r="E124" s="5" t="n">
        <v>155725</v>
      </c>
    </row>
    <row r="125" spans="1:5">
      <c r="A125" s="4" t="s">
        <v>471</v>
      </c>
    </row>
    <row r="126" spans="1:5">
      <c r="A126" s="3" t="s">
        <v>432</v>
      </c>
    </row>
    <row r="127" spans="1:5">
      <c r="A127" s="4" t="s">
        <v>77</v>
      </c>
      <c r="B127" s="5" t="n">
        <v>0</v>
      </c>
      <c r="C127" s="5" t="n">
        <v>0</v>
      </c>
      <c r="D127" s="5" t="n">
        <v>0</v>
      </c>
      <c r="E127" s="5" t="n">
        <v>0</v>
      </c>
    </row>
    <row r="128" spans="1:5">
      <c r="A128" s="4" t="s">
        <v>472</v>
      </c>
    </row>
    <row r="129" spans="1:5">
      <c r="A129" s="3" t="s">
        <v>432</v>
      </c>
    </row>
    <row r="130" spans="1:5">
      <c r="A130" s="4" t="s">
        <v>77</v>
      </c>
      <c r="B130" s="5" t="n">
        <v>55098</v>
      </c>
      <c r="C130" s="5" t="n">
        <v>46062</v>
      </c>
      <c r="D130" s="5" t="n">
        <v>157766</v>
      </c>
      <c r="E130" s="5" t="n">
        <v>130142</v>
      </c>
    </row>
    <row r="131" spans="1:5">
      <c r="A131" s="4" t="s">
        <v>473</v>
      </c>
    </row>
    <row r="132" spans="1:5">
      <c r="A132" s="3" t="s">
        <v>432</v>
      </c>
    </row>
    <row r="133" spans="1:5">
      <c r="A133" s="4" t="s">
        <v>77</v>
      </c>
      <c r="B133" s="5" t="n">
        <v>0</v>
      </c>
      <c r="C133" s="5" t="n">
        <v>0</v>
      </c>
      <c r="D133" s="5" t="n">
        <v>0</v>
      </c>
      <c r="E133" s="5" t="n">
        <v>0</v>
      </c>
    </row>
    <row r="134" spans="1:5">
      <c r="A134" s="4" t="s">
        <v>474</v>
      </c>
    </row>
    <row r="135" spans="1:5">
      <c r="A135" s="3" t="s">
        <v>432</v>
      </c>
    </row>
    <row r="136" spans="1:5">
      <c r="A136" s="4" t="s">
        <v>77</v>
      </c>
      <c r="B136" s="5" t="n">
        <v>0</v>
      </c>
      <c r="C136" s="5" t="n">
        <v>0</v>
      </c>
      <c r="D136" s="5" t="n">
        <v>0</v>
      </c>
      <c r="E136" s="5" t="n">
        <v>0</v>
      </c>
    </row>
    <row r="137" spans="1:5">
      <c r="A137" s="4" t="s">
        <v>475</v>
      </c>
    </row>
    <row r="138" spans="1:5">
      <c r="A138" s="3" t="s">
        <v>432</v>
      </c>
    </row>
    <row r="139" spans="1:5">
      <c r="A139" s="4" t="s">
        <v>77</v>
      </c>
      <c r="B139" s="5" t="n">
        <v>0</v>
      </c>
      <c r="C139" s="5" t="n">
        <v>0</v>
      </c>
      <c r="D139" s="5" t="n">
        <v>0</v>
      </c>
      <c r="E139" s="5" t="n">
        <v>0</v>
      </c>
    </row>
    <row r="140" spans="1:5">
      <c r="A140" s="4" t="s">
        <v>476</v>
      </c>
    </row>
    <row r="141" spans="1:5">
      <c r="A141" s="3" t="s">
        <v>432</v>
      </c>
    </row>
    <row r="142" spans="1:5">
      <c r="A142" s="4" t="s">
        <v>77</v>
      </c>
      <c r="B142" s="5" t="n">
        <v>6685</v>
      </c>
      <c r="C142" s="5" t="n">
        <v>6138</v>
      </c>
      <c r="D142" s="5" t="n">
        <v>19219</v>
      </c>
      <c r="E142" s="5" t="n">
        <v>19035</v>
      </c>
    </row>
    <row r="143" spans="1:5">
      <c r="A143" s="4" t="s">
        <v>477</v>
      </c>
    </row>
    <row r="144" spans="1:5">
      <c r="A144" s="3" t="s">
        <v>432</v>
      </c>
    </row>
    <row r="145" spans="1:5">
      <c r="A145" s="4" t="s">
        <v>77</v>
      </c>
      <c r="B145" s="5" t="n">
        <v>0</v>
      </c>
      <c r="C145" s="5" t="n">
        <v>0</v>
      </c>
      <c r="D145" s="5" t="n">
        <v>0</v>
      </c>
      <c r="E145" s="5" t="n">
        <v>0</v>
      </c>
    </row>
    <row r="146" spans="1:5">
      <c r="A146" s="4" t="s">
        <v>478</v>
      </c>
    </row>
    <row r="147" spans="1:5">
      <c r="A147" s="3" t="s">
        <v>432</v>
      </c>
    </row>
    <row r="148" spans="1:5">
      <c r="A148" s="4" t="s">
        <v>77</v>
      </c>
      <c r="B148" s="5" t="n">
        <v>0</v>
      </c>
      <c r="C148" s="5" t="n">
        <v>0</v>
      </c>
      <c r="D148" s="5" t="n">
        <v>0</v>
      </c>
      <c r="E148" s="5" t="n">
        <v>0</v>
      </c>
    </row>
    <row r="149" spans="1:5">
      <c r="A149" s="4" t="s">
        <v>479</v>
      </c>
    </row>
    <row r="150" spans="1:5">
      <c r="A150" s="3" t="s">
        <v>432</v>
      </c>
    </row>
    <row r="151" spans="1:5">
      <c r="A151" s="4" t="s">
        <v>77</v>
      </c>
      <c r="B151" s="5" t="n">
        <v>5463</v>
      </c>
      <c r="C151" s="5" t="n">
        <v>2429</v>
      </c>
      <c r="D151" s="5" t="n">
        <v>12203</v>
      </c>
      <c r="E151" s="5" t="n">
        <v>7125</v>
      </c>
    </row>
    <row r="152" spans="1:5">
      <c r="A152" s="4" t="s">
        <v>480</v>
      </c>
    </row>
    <row r="153" spans="1:5">
      <c r="A153" s="3" t="s">
        <v>432</v>
      </c>
    </row>
    <row r="154" spans="1:5">
      <c r="A154" s="4" t="s">
        <v>77</v>
      </c>
      <c r="B154" s="5" t="n">
        <v>31046</v>
      </c>
      <c r="C154" s="5" t="n">
        <v>23259</v>
      </c>
      <c r="D154" s="5" t="n">
        <v>88423</v>
      </c>
      <c r="E154" s="5" t="n">
        <v>68333</v>
      </c>
    </row>
    <row r="155" spans="1:5">
      <c r="A155" s="4" t="s">
        <v>481</v>
      </c>
    </row>
    <row r="156" spans="1:5">
      <c r="A156" s="3" t="s">
        <v>432</v>
      </c>
    </row>
    <row r="157" spans="1:5">
      <c r="A157" s="4" t="s">
        <v>77</v>
      </c>
      <c r="B157" s="5" t="n">
        <v>17377</v>
      </c>
      <c r="C157" s="5" t="n">
        <v>15080</v>
      </c>
      <c r="D157" s="5" t="n">
        <v>41327</v>
      </c>
      <c r="E157" s="5" t="n">
        <v>40259</v>
      </c>
    </row>
    <row r="158" spans="1:5">
      <c r="A158" s="4" t="s">
        <v>482</v>
      </c>
    </row>
    <row r="159" spans="1:5">
      <c r="A159" s="3" t="s">
        <v>432</v>
      </c>
    </row>
    <row r="160" spans="1:5">
      <c r="A160" s="4" t="s">
        <v>77</v>
      </c>
      <c r="B160" s="5" t="n">
        <v>7546</v>
      </c>
      <c r="C160" s="5" t="n">
        <v>6428</v>
      </c>
      <c r="D160" s="5" t="n">
        <v>20681</v>
      </c>
      <c r="E160" s="5" t="n">
        <v>19025</v>
      </c>
    </row>
    <row r="161" spans="1:5">
      <c r="A161" s="4" t="s">
        <v>483</v>
      </c>
    </row>
    <row r="162" spans="1:5">
      <c r="A162" s="3" t="s">
        <v>432</v>
      </c>
    </row>
    <row r="163" spans="1:5">
      <c r="A163" s="4" t="s">
        <v>77</v>
      </c>
      <c r="B163" s="5" t="n">
        <v>6636</v>
      </c>
      <c r="C163" s="5" t="n">
        <v>6804</v>
      </c>
      <c r="D163" s="5" t="n">
        <v>21289</v>
      </c>
      <c r="E163" s="5" t="n">
        <v>21600</v>
      </c>
    </row>
    <row r="164" spans="1:5">
      <c r="A164" s="4" t="s">
        <v>484</v>
      </c>
    </row>
    <row r="165" spans="1:5">
      <c r="A165" s="3" t="s">
        <v>432</v>
      </c>
    </row>
    <row r="166" spans="1:5">
      <c r="A166" s="4" t="s">
        <v>77</v>
      </c>
      <c r="B166" s="5" t="n">
        <v>1089</v>
      </c>
      <c r="C166" s="5" t="n">
        <v>2522</v>
      </c>
      <c r="D166" s="5" t="n">
        <v>5560</v>
      </c>
      <c r="E166" s="5" t="n">
        <v>5591</v>
      </c>
    </row>
    <row r="167" spans="1:5">
      <c r="A167" s="4" t="s">
        <v>485</v>
      </c>
    </row>
    <row r="168" spans="1:5">
      <c r="A168" s="3" t="s">
        <v>432</v>
      </c>
    </row>
    <row r="169" spans="1:5">
      <c r="A169" s="4" t="s">
        <v>77</v>
      </c>
      <c r="B169" s="5" t="n">
        <v>8341</v>
      </c>
      <c r="C169" s="5" t="n">
        <v>7454</v>
      </c>
      <c r="D169" s="5" t="n">
        <v>22520</v>
      </c>
      <c r="E169" s="5" t="n">
        <v>18912</v>
      </c>
    </row>
    <row r="170" spans="1:5">
      <c r="A170" s="4" t="s">
        <v>486</v>
      </c>
    </row>
    <row r="171" spans="1:5">
      <c r="A171" s="3" t="s">
        <v>432</v>
      </c>
    </row>
    <row r="172" spans="1:5">
      <c r="A172" s="4" t="s">
        <v>77</v>
      </c>
      <c r="B172" s="5" t="n">
        <v>-4789</v>
      </c>
      <c r="C172" s="5" t="n">
        <v>-6918</v>
      </c>
      <c r="D172" s="5" t="n">
        <v>-10612</v>
      </c>
      <c r="E172" s="5" t="n">
        <v>-17418</v>
      </c>
    </row>
    <row r="173" spans="1:5">
      <c r="A173" s="4" t="s">
        <v>487</v>
      </c>
    </row>
    <row r="174" spans="1:5">
      <c r="A174" s="3" t="s">
        <v>432</v>
      </c>
    </row>
    <row r="175" spans="1:5">
      <c r="A175" s="4" t="s">
        <v>77</v>
      </c>
      <c r="B175" s="5" t="n">
        <v>59539</v>
      </c>
      <c r="C175" s="5" t="n">
        <v>52333</v>
      </c>
      <c r="D175" s="5" t="n">
        <v>175727</v>
      </c>
      <c r="E175" s="5" t="n">
        <v>153279</v>
      </c>
    </row>
    <row r="176" spans="1:5">
      <c r="A176" s="4" t="s">
        <v>488</v>
      </c>
    </row>
    <row r="177" spans="1:5">
      <c r="A177" s="3" t="s">
        <v>432</v>
      </c>
    </row>
    <row r="178" spans="1:5">
      <c r="A178" s="4" t="s">
        <v>77</v>
      </c>
      <c r="B178" s="5" t="n">
        <v>0</v>
      </c>
      <c r="C178" s="5" t="n">
        <v>0</v>
      </c>
      <c r="D178" s="5" t="n">
        <v>0</v>
      </c>
      <c r="E178" s="5" t="n">
        <v>0</v>
      </c>
    </row>
    <row r="179" spans="1:5">
      <c r="A179" s="4" t="s">
        <v>489</v>
      </c>
    </row>
    <row r="180" spans="1:5">
      <c r="A180" s="3" t="s">
        <v>432</v>
      </c>
    </row>
    <row r="181" spans="1:5">
      <c r="A181" s="4" t="s">
        <v>77</v>
      </c>
      <c r="B181" s="5" t="n">
        <v>59539</v>
      </c>
      <c r="C181" s="5" t="n">
        <v>52333</v>
      </c>
      <c r="D181" s="5" t="n">
        <v>175727</v>
      </c>
      <c r="E181" s="5" t="n">
        <v>153279</v>
      </c>
    </row>
    <row r="182" spans="1:5">
      <c r="A182" s="4" t="s">
        <v>490</v>
      </c>
    </row>
    <row r="183" spans="1:5">
      <c r="A183" s="3" t="s">
        <v>432</v>
      </c>
    </row>
    <row r="184" spans="1:5">
      <c r="A184" s="4" t="s">
        <v>77</v>
      </c>
      <c r="B184" s="5" t="n">
        <v>0</v>
      </c>
      <c r="C184" s="5" t="n">
        <v>0</v>
      </c>
      <c r="D184" s="5" t="n">
        <v>0</v>
      </c>
      <c r="E184" s="5" t="n">
        <v>0</v>
      </c>
    </row>
    <row r="185" spans="1:5">
      <c r="A185" s="4" t="s">
        <v>491</v>
      </c>
    </row>
    <row r="186" spans="1:5">
      <c r="A186" s="3" t="s">
        <v>432</v>
      </c>
    </row>
    <row r="187" spans="1:5">
      <c r="A187" s="4" t="s">
        <v>77</v>
      </c>
      <c r="B187" s="5" t="n">
        <v>0</v>
      </c>
      <c r="C187" s="5" t="n">
        <v>0</v>
      </c>
      <c r="D187" s="5" t="n">
        <v>0</v>
      </c>
      <c r="E187" s="5" t="n">
        <v>0</v>
      </c>
    </row>
    <row r="188" spans="1:5">
      <c r="A188" s="4" t="s">
        <v>492</v>
      </c>
    </row>
    <row r="189" spans="1:5">
      <c r="A189" s="3" t="s">
        <v>432</v>
      </c>
    </row>
    <row r="190" spans="1:5">
      <c r="A190" s="4" t="s">
        <v>77</v>
      </c>
      <c r="B190" s="5" t="n">
        <v>35889</v>
      </c>
      <c r="C190" s="5" t="n">
        <v>33021</v>
      </c>
      <c r="D190" s="5" t="n">
        <v>107932</v>
      </c>
      <c r="E190" s="5" t="n">
        <v>96088</v>
      </c>
    </row>
    <row r="191" spans="1:5">
      <c r="A191" s="4" t="s">
        <v>493</v>
      </c>
    </row>
    <row r="192" spans="1:5">
      <c r="A192" s="3" t="s">
        <v>432</v>
      </c>
    </row>
    <row r="193" spans="1:5">
      <c r="A193" s="4" t="s">
        <v>77</v>
      </c>
      <c r="B193" s="5" t="n">
        <v>0</v>
      </c>
      <c r="C193" s="5" t="n">
        <v>0</v>
      </c>
      <c r="D193" s="5" t="n">
        <v>0</v>
      </c>
      <c r="E193" s="5" t="n">
        <v>0</v>
      </c>
    </row>
    <row r="194" spans="1:5">
      <c r="A194" s="4" t="s">
        <v>494</v>
      </c>
    </row>
    <row r="195" spans="1:5">
      <c r="A195" s="3" t="s">
        <v>432</v>
      </c>
    </row>
    <row r="196" spans="1:5">
      <c r="A196" s="4" t="s">
        <v>77</v>
      </c>
      <c r="B196" s="5" t="n">
        <v>0</v>
      </c>
      <c r="C196" s="5" t="n">
        <v>0</v>
      </c>
      <c r="D196" s="5" t="n">
        <v>0</v>
      </c>
      <c r="E196" s="5" t="n">
        <v>0</v>
      </c>
    </row>
    <row r="197" spans="1:5">
      <c r="A197" s="4" t="s">
        <v>495</v>
      </c>
    </row>
    <row r="198" spans="1:5">
      <c r="A198" s="3" t="s">
        <v>432</v>
      </c>
    </row>
    <row r="199" spans="1:5">
      <c r="A199" s="4" t="s">
        <v>77</v>
      </c>
      <c r="B199" s="5" t="n">
        <v>0</v>
      </c>
      <c r="C199" s="5" t="n">
        <v>0</v>
      </c>
      <c r="D199" s="5" t="n">
        <v>0</v>
      </c>
      <c r="E199" s="5" t="n">
        <v>0</v>
      </c>
    </row>
    <row r="200" spans="1:5">
      <c r="A200" s="4" t="s">
        <v>496</v>
      </c>
    </row>
    <row r="201" spans="1:5">
      <c r="A201" s="3" t="s">
        <v>432</v>
      </c>
    </row>
    <row r="202" spans="1:5">
      <c r="A202" s="4" t="s">
        <v>77</v>
      </c>
      <c r="B202" s="5" t="n">
        <v>6158</v>
      </c>
      <c r="C202" s="5" t="n">
        <v>5297</v>
      </c>
      <c r="D202" s="5" t="n">
        <v>17853</v>
      </c>
      <c r="E202" s="5" t="n">
        <v>14990</v>
      </c>
    </row>
    <row r="203" spans="1:5">
      <c r="A203" s="4" t="s">
        <v>497</v>
      </c>
    </row>
    <row r="204" spans="1:5">
      <c r="A204" s="3" t="s">
        <v>432</v>
      </c>
    </row>
    <row r="205" spans="1:5">
      <c r="A205" s="4" t="s">
        <v>77</v>
      </c>
      <c r="B205" s="5" t="n">
        <v>4696</v>
      </c>
      <c r="C205" s="5" t="n">
        <v>4139</v>
      </c>
      <c r="D205" s="5" t="n">
        <v>15084</v>
      </c>
      <c r="E205" s="5" t="n">
        <v>13484</v>
      </c>
    </row>
    <row r="206" spans="1:5">
      <c r="A206" s="4" t="s">
        <v>498</v>
      </c>
    </row>
    <row r="207" spans="1:5">
      <c r="A207" s="3" t="s">
        <v>432</v>
      </c>
    </row>
    <row r="208" spans="1:5">
      <c r="A208" s="4" t="s">
        <v>77</v>
      </c>
      <c r="B208" s="5" t="n">
        <v>12796</v>
      </c>
      <c r="C208" s="5" t="n">
        <v>9876</v>
      </c>
      <c r="D208" s="5" t="n">
        <v>34858</v>
      </c>
      <c r="E208" s="5" t="n">
        <v>28717</v>
      </c>
    </row>
    <row r="209" spans="1:5">
      <c r="A209" s="4" t="s">
        <v>499</v>
      </c>
    </row>
    <row r="210" spans="1:5">
      <c r="A210" s="3" t="s">
        <v>432</v>
      </c>
    </row>
    <row r="211" spans="1:5">
      <c r="A211" s="4" t="s">
        <v>77</v>
      </c>
      <c r="B211" s="5" t="n">
        <v>31648</v>
      </c>
      <c r="C211" s="5" t="n">
        <v>27327</v>
      </c>
      <c r="D211" s="5" t="n">
        <v>94302</v>
      </c>
      <c r="E211" s="5" t="n">
        <v>83469</v>
      </c>
    </row>
    <row r="212" spans="1:5">
      <c r="A212" s="4" t="s">
        <v>500</v>
      </c>
    </row>
    <row r="213" spans="1:5">
      <c r="A213" s="3" t="s">
        <v>432</v>
      </c>
    </row>
    <row r="214" spans="1:5">
      <c r="A214" s="4" t="s">
        <v>77</v>
      </c>
      <c r="B214" s="5" t="n">
        <v>10912</v>
      </c>
      <c r="C214" s="5" t="n">
        <v>9690</v>
      </c>
      <c r="D214" s="5" t="n">
        <v>33234</v>
      </c>
      <c r="E214" s="5" t="n">
        <v>27684</v>
      </c>
    </row>
    <row r="215" spans="1:5">
      <c r="A215" s="4" t="s">
        <v>501</v>
      </c>
    </row>
    <row r="216" spans="1:5">
      <c r="A216" s="3" t="s">
        <v>432</v>
      </c>
    </row>
    <row r="217" spans="1:5">
      <c r="A217" s="4" t="s">
        <v>77</v>
      </c>
      <c r="B217" s="5" t="n">
        <v>9189</v>
      </c>
      <c r="C217" s="5" t="n">
        <v>8295</v>
      </c>
      <c r="D217" s="5" t="n">
        <v>25798</v>
      </c>
      <c r="E217" s="5" t="n">
        <v>23176</v>
      </c>
    </row>
    <row r="218" spans="1:5">
      <c r="A218" s="4" t="s">
        <v>502</v>
      </c>
    </row>
    <row r="219" spans="1:5">
      <c r="A219" s="3" t="s">
        <v>432</v>
      </c>
    </row>
    <row r="220" spans="1:5">
      <c r="A220" s="4" t="s">
        <v>77</v>
      </c>
      <c r="B220" s="5" t="n">
        <v>9156</v>
      </c>
      <c r="C220" s="5" t="n">
        <v>8117</v>
      </c>
      <c r="D220" s="5" t="n">
        <v>26644</v>
      </c>
      <c r="E220" s="5" t="n">
        <v>23386</v>
      </c>
    </row>
    <row r="221" spans="1:5">
      <c r="A221" s="4" t="s">
        <v>503</v>
      </c>
    </row>
    <row r="222" spans="1:5">
      <c r="A222" s="3" t="s">
        <v>432</v>
      </c>
    </row>
    <row r="223" spans="1:5">
      <c r="A223" s="4" t="s">
        <v>77</v>
      </c>
      <c r="B223" s="5" t="n">
        <v>0</v>
      </c>
      <c r="C223" s="5" t="n">
        <v>0</v>
      </c>
      <c r="D223" s="5" t="n">
        <v>0</v>
      </c>
      <c r="E223" s="5" t="n">
        <v>0</v>
      </c>
    </row>
    <row r="224" spans="1:5">
      <c r="A224" s="4" t="s">
        <v>504</v>
      </c>
    </row>
    <row r="225" spans="1:5">
      <c r="A225" s="3" t="s">
        <v>432</v>
      </c>
    </row>
    <row r="226" spans="1:5">
      <c r="A226" s="4" t="s">
        <v>77</v>
      </c>
      <c r="B226" s="5" t="n">
        <v>0</v>
      </c>
      <c r="C226" s="5" t="n">
        <v>0</v>
      </c>
      <c r="D226" s="5" t="n">
        <v>0</v>
      </c>
      <c r="E226" s="5" t="n">
        <v>0</v>
      </c>
    </row>
    <row r="227" spans="1:5">
      <c r="A227" s="4" t="s">
        <v>505</v>
      </c>
    </row>
    <row r="228" spans="1:5">
      <c r="A228" s="3" t="s">
        <v>432</v>
      </c>
    </row>
    <row r="229" spans="1:5">
      <c r="A229" s="4" t="s">
        <v>77</v>
      </c>
      <c r="B229" s="5" t="n">
        <v>-1366</v>
      </c>
      <c r="C229" s="5" t="n">
        <v>-1096</v>
      </c>
      <c r="D229" s="5" t="n">
        <v>-4251</v>
      </c>
      <c r="E229" s="5" t="n">
        <v>-4436</v>
      </c>
    </row>
    <row r="230" spans="1:5">
      <c r="A230" s="4" t="s">
        <v>506</v>
      </c>
    </row>
    <row r="231" spans="1:5">
      <c r="A231" s="3" t="s">
        <v>432</v>
      </c>
    </row>
    <row r="232" spans="1:5">
      <c r="A232" s="4" t="s">
        <v>77</v>
      </c>
      <c r="B232" s="5" t="n">
        <v>3571</v>
      </c>
      <c r="C232" s="5" t="n">
        <v>2848</v>
      </c>
      <c r="D232" s="5" t="n">
        <v>8930</v>
      </c>
      <c r="E232" s="5" t="n">
        <v>7728</v>
      </c>
    </row>
    <row r="233" spans="1:5">
      <c r="A233" s="4" t="s">
        <v>507</v>
      </c>
    </row>
    <row r="234" spans="1:5">
      <c r="A234" s="3" t="s">
        <v>432</v>
      </c>
    </row>
    <row r="235" spans="1:5">
      <c r="A235" s="4" t="s">
        <v>77</v>
      </c>
      <c r="B235" s="5" t="n">
        <v>0</v>
      </c>
      <c r="C235" s="5" t="n">
        <v>0</v>
      </c>
      <c r="D235" s="5" t="n">
        <v>0</v>
      </c>
      <c r="E235" s="5" t="n">
        <v>0</v>
      </c>
    </row>
    <row r="236" spans="1:5">
      <c r="A236" s="4" t="s">
        <v>508</v>
      </c>
    </row>
    <row r="237" spans="1:5">
      <c r="A237" s="3" t="s">
        <v>432</v>
      </c>
    </row>
    <row r="238" spans="1:5">
      <c r="A238" s="4" t="s">
        <v>77</v>
      </c>
      <c r="B238" s="5" t="n">
        <v>3571</v>
      </c>
      <c r="C238" s="5" t="n">
        <v>2848</v>
      </c>
      <c r="D238" s="5" t="n">
        <v>8930</v>
      </c>
      <c r="E238" s="5" t="n">
        <v>7728</v>
      </c>
    </row>
    <row r="239" spans="1:5">
      <c r="A239" s="4" t="s">
        <v>509</v>
      </c>
    </row>
    <row r="240" spans="1:5">
      <c r="A240" s="3" t="s">
        <v>432</v>
      </c>
    </row>
    <row r="241" spans="1:5">
      <c r="A241" s="4" t="s">
        <v>77</v>
      </c>
      <c r="B241" s="5" t="n">
        <v>0</v>
      </c>
      <c r="C241" s="5" t="n">
        <v>0</v>
      </c>
      <c r="D241" s="5" t="n">
        <v>0</v>
      </c>
      <c r="E241" s="5" t="n">
        <v>0</v>
      </c>
    </row>
    <row r="242" spans="1:5">
      <c r="A242" s="4" t="s">
        <v>510</v>
      </c>
    </row>
    <row r="243" spans="1:5">
      <c r="A243" s="3" t="s">
        <v>432</v>
      </c>
    </row>
    <row r="244" spans="1:5">
      <c r="A244" s="4" t="s">
        <v>77</v>
      </c>
      <c r="B244" s="5" t="n">
        <v>0</v>
      </c>
      <c r="C244" s="5" t="n">
        <v>0</v>
      </c>
      <c r="D244" s="5" t="n">
        <v>0</v>
      </c>
      <c r="E244" s="5" t="n">
        <v>0</v>
      </c>
    </row>
    <row r="245" spans="1:5">
      <c r="A245" s="4" t="s">
        <v>511</v>
      </c>
    </row>
    <row r="246" spans="1:5">
      <c r="A246" s="3" t="s">
        <v>432</v>
      </c>
    </row>
    <row r="247" spans="1:5">
      <c r="A247" s="4" t="s">
        <v>77</v>
      </c>
      <c r="B247" s="5" t="n">
        <v>0</v>
      </c>
      <c r="C247" s="5" t="n">
        <v>0</v>
      </c>
      <c r="D247" s="5" t="n">
        <v>0</v>
      </c>
      <c r="E247" s="5" t="n">
        <v>0</v>
      </c>
    </row>
    <row r="248" spans="1:5">
      <c r="A248" s="4" t="s">
        <v>512</v>
      </c>
    </row>
    <row r="249" spans="1:5">
      <c r="A249" s="3" t="s">
        <v>432</v>
      </c>
    </row>
    <row r="250" spans="1:5">
      <c r="A250" s="4" t="s">
        <v>77</v>
      </c>
      <c r="B250" s="5" t="n">
        <v>0</v>
      </c>
      <c r="C250" s="5" t="n">
        <v>0</v>
      </c>
      <c r="D250" s="5" t="n">
        <v>0</v>
      </c>
      <c r="E250" s="5" t="n">
        <v>0</v>
      </c>
    </row>
    <row r="251" spans="1:5">
      <c r="A251" s="4" t="s">
        <v>513</v>
      </c>
    </row>
    <row r="252" spans="1:5">
      <c r="A252" s="3" t="s">
        <v>432</v>
      </c>
    </row>
    <row r="253" spans="1:5">
      <c r="A253" s="4" t="s">
        <v>77</v>
      </c>
      <c r="B253" s="5" t="n">
        <v>0</v>
      </c>
      <c r="C253" s="5" t="n">
        <v>0</v>
      </c>
      <c r="D253" s="5" t="n">
        <v>0</v>
      </c>
      <c r="E253" s="5" t="n">
        <v>0</v>
      </c>
    </row>
    <row r="254" spans="1:5">
      <c r="A254" s="4" t="s">
        <v>514</v>
      </c>
    </row>
    <row r="255" spans="1:5">
      <c r="A255" s="3" t="s">
        <v>432</v>
      </c>
    </row>
    <row r="256" spans="1:5">
      <c r="A256" s="4" t="s">
        <v>77</v>
      </c>
      <c r="B256" s="5" t="n">
        <v>0</v>
      </c>
      <c r="C256" s="5" t="n">
        <v>0</v>
      </c>
      <c r="D256" s="5" t="n">
        <v>0</v>
      </c>
      <c r="E256" s="5" t="n">
        <v>0</v>
      </c>
    </row>
    <row r="257" spans="1:5">
      <c r="A257" s="4" t="s">
        <v>515</v>
      </c>
    </row>
    <row r="258" spans="1:5">
      <c r="A258" s="3" t="s">
        <v>432</v>
      </c>
    </row>
    <row r="259" spans="1:5">
      <c r="A259" s="4" t="s">
        <v>77</v>
      </c>
      <c r="B259" s="5" t="n">
        <v>0</v>
      </c>
      <c r="C259" s="5" t="n">
        <v>0</v>
      </c>
      <c r="D259" s="5" t="n">
        <v>0</v>
      </c>
      <c r="E259" s="5" t="n">
        <v>0</v>
      </c>
    </row>
    <row r="260" spans="1:5">
      <c r="A260" s="4" t="s">
        <v>516</v>
      </c>
    </row>
    <row r="261" spans="1:5">
      <c r="A261" s="3" t="s">
        <v>432</v>
      </c>
    </row>
    <row r="262" spans="1:5">
      <c r="A262" s="4" t="s">
        <v>77</v>
      </c>
      <c r="B262" s="5" t="n">
        <v>0</v>
      </c>
      <c r="C262" s="5" t="n">
        <v>0</v>
      </c>
      <c r="D262" s="5" t="n">
        <v>0</v>
      </c>
      <c r="E262" s="5" t="n">
        <v>0</v>
      </c>
    </row>
    <row r="263" spans="1:5">
      <c r="A263" s="4" t="s">
        <v>517</v>
      </c>
    </row>
    <row r="264" spans="1:5">
      <c r="A264" s="3" t="s">
        <v>432</v>
      </c>
    </row>
    <row r="265" spans="1:5">
      <c r="A265" s="4" t="s">
        <v>77</v>
      </c>
      <c r="B265" s="5" t="n">
        <v>3571</v>
      </c>
      <c r="C265" s="5" t="n">
        <v>2848</v>
      </c>
      <c r="D265" s="5" t="n">
        <v>8930</v>
      </c>
      <c r="E265" s="5" t="n">
        <v>7728</v>
      </c>
    </row>
    <row r="266" spans="1:5">
      <c r="A266" s="4" t="s">
        <v>518</v>
      </c>
    </row>
    <row r="267" spans="1:5">
      <c r="A267" s="3" t="s">
        <v>432</v>
      </c>
    </row>
    <row r="268" spans="1:5">
      <c r="A268" s="4" t="s">
        <v>77</v>
      </c>
      <c r="B268" s="5" t="n">
        <v>3598</v>
      </c>
      <c r="C268" s="5" t="n">
        <v>2941</v>
      </c>
      <c r="D268" s="5" t="n">
        <v>9220</v>
      </c>
      <c r="E268" s="5" t="n">
        <v>8016</v>
      </c>
    </row>
    <row r="269" spans="1:5">
      <c r="A269" s="4" t="s">
        <v>519</v>
      </c>
    </row>
    <row r="270" spans="1:5">
      <c r="A270" s="3" t="s">
        <v>432</v>
      </c>
    </row>
    <row r="271" spans="1:5">
      <c r="A271" s="4" t="s">
        <v>77</v>
      </c>
      <c r="B271" s="5" t="n">
        <v>0</v>
      </c>
      <c r="C271" s="5" t="n">
        <v>0</v>
      </c>
      <c r="D271" s="5" t="n">
        <v>0</v>
      </c>
      <c r="E271" s="5" t="n">
        <v>0</v>
      </c>
    </row>
    <row r="272" spans="1:5">
      <c r="A272" s="4" t="s">
        <v>520</v>
      </c>
    </row>
    <row r="273" spans="1:5">
      <c r="A273" s="3" t="s">
        <v>432</v>
      </c>
    </row>
    <row r="274" spans="1:5">
      <c r="A274" s="4" t="s">
        <v>77</v>
      </c>
      <c r="B274" s="5" t="n">
        <v>0</v>
      </c>
      <c r="C274" s="5" t="n">
        <v>0</v>
      </c>
      <c r="D274" s="5" t="n">
        <v>0</v>
      </c>
      <c r="E274" s="5" t="n">
        <v>0</v>
      </c>
    </row>
    <row r="275" spans="1:5">
      <c r="A275" s="4" t="s">
        <v>521</v>
      </c>
    </row>
    <row r="276" spans="1:5">
      <c r="A276" s="3" t="s">
        <v>432</v>
      </c>
    </row>
    <row r="277" spans="1:5">
      <c r="A277" s="4" t="s">
        <v>77</v>
      </c>
      <c r="B277" s="5" t="n">
        <v>0</v>
      </c>
      <c r="C277" s="5" t="n">
        <v>0</v>
      </c>
      <c r="D277" s="5" t="n">
        <v>0</v>
      </c>
      <c r="E277" s="5" t="n">
        <v>0</v>
      </c>
    </row>
    <row r="278" spans="1:5">
      <c r="A278" s="4" t="s">
        <v>522</v>
      </c>
    </row>
    <row r="279" spans="1:5">
      <c r="A279" s="3" t="s">
        <v>432</v>
      </c>
    </row>
    <row r="280" spans="1:5">
      <c r="A280" s="4" t="s">
        <v>77</v>
      </c>
      <c r="B280" s="5" t="n">
        <v>0</v>
      </c>
      <c r="C280" s="5" t="n">
        <v>0</v>
      </c>
      <c r="D280" s="5" t="n">
        <v>0</v>
      </c>
      <c r="E280" s="5" t="n">
        <v>0</v>
      </c>
    </row>
    <row r="281" spans="1:5">
      <c r="A281" s="4" t="s">
        <v>523</v>
      </c>
    </row>
    <row r="282" spans="1:5">
      <c r="A282" s="3" t="s">
        <v>432</v>
      </c>
    </row>
    <row r="283" spans="1:5">
      <c r="A283" s="4" t="s">
        <v>77</v>
      </c>
      <c r="B283" s="5" t="n">
        <v>0</v>
      </c>
      <c r="C283" s="5" t="n">
        <v>0</v>
      </c>
      <c r="D283" s="5" t="n">
        <v>0</v>
      </c>
      <c r="E283" s="5" t="n">
        <v>0</v>
      </c>
    </row>
    <row r="284" spans="1:5">
      <c r="A284" s="4" t="s">
        <v>524</v>
      </c>
    </row>
    <row r="285" spans="1:5">
      <c r="A285" s="3" t="s">
        <v>432</v>
      </c>
    </row>
    <row r="286" spans="1:5">
      <c r="A286" s="4" t="s">
        <v>77</v>
      </c>
      <c r="B286" s="7" t="n">
        <v>-27</v>
      </c>
      <c r="C286" s="7" t="n">
        <v>-93</v>
      </c>
      <c r="D286" s="7" t="n">
        <v>-290</v>
      </c>
      <c r="E286" s="7" t="n">
        <v>-28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4</v>
      </c>
      <c r="D1" s="2" t="s">
        <v>1</v>
      </c>
    </row>
    <row r="2" spans="1:5">
      <c r="B2" s="2" t="s">
        <v>2</v>
      </c>
      <c r="C2" s="2" t="s">
        <v>75</v>
      </c>
      <c r="D2" s="2" t="s">
        <v>2</v>
      </c>
      <c r="E2" s="2" t="s">
        <v>75</v>
      </c>
    </row>
    <row r="3" spans="1:5">
      <c r="A3" s="3" t="s">
        <v>526</v>
      </c>
    </row>
    <row r="4" spans="1:5">
      <c r="A4" s="4" t="s">
        <v>91</v>
      </c>
      <c r="B4" s="7" t="n">
        <v>-27336</v>
      </c>
      <c r="C4" s="7" t="n">
        <v>-13845</v>
      </c>
      <c r="D4" s="7" t="n">
        <v>-97921</v>
      </c>
      <c r="E4" s="7" t="n">
        <v>-76413</v>
      </c>
    </row>
    <row r="5" spans="1:5">
      <c r="A5" s="3" t="s">
        <v>527</v>
      </c>
    </row>
    <row r="6" spans="1:5">
      <c r="A6" s="4" t="s">
        <v>528</v>
      </c>
      <c r="B6" s="5" t="n">
        <v>26509944</v>
      </c>
      <c r="C6" s="5" t="n">
        <v>26001062</v>
      </c>
      <c r="D6" s="5" t="n">
        <v>26430681</v>
      </c>
      <c r="E6" s="5" t="n">
        <v>26000326</v>
      </c>
    </row>
    <row r="7" spans="1:5">
      <c r="A7" s="4" t="s">
        <v>529</v>
      </c>
      <c r="B7" s="8" t="n">
        <v>-1.03</v>
      </c>
      <c r="C7" s="8" t="n">
        <v>-0.53</v>
      </c>
      <c r="D7" s="8" t="n">
        <v>-3.7</v>
      </c>
      <c r="E7" s="8" t="n">
        <v>-2.94</v>
      </c>
    </row>
    <row r="8" spans="1:5">
      <c r="A8" s="4" t="s">
        <v>530</v>
      </c>
      <c r="B8" s="8" t="n">
        <v>-1.03</v>
      </c>
      <c r="C8" s="8" t="n">
        <v>-0.53</v>
      </c>
      <c r="D8" s="8" t="n">
        <v>-3.7</v>
      </c>
      <c r="E8" s="8" t="n">
        <v>-2.9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4</v>
      </c>
      <c r="D1" s="2" t="s">
        <v>1</v>
      </c>
    </row>
    <row r="2" spans="1:5">
      <c r="B2" s="2" t="s">
        <v>2</v>
      </c>
      <c r="C2" s="2" t="s">
        <v>75</v>
      </c>
      <c r="D2" s="2" t="s">
        <v>2</v>
      </c>
      <c r="E2" s="2" t="s">
        <v>75</v>
      </c>
    </row>
    <row r="3" spans="1:5">
      <c r="A3" s="4" t="s">
        <v>372</v>
      </c>
    </row>
    <row r="4" spans="1:5">
      <c r="A4" s="3" t="s">
        <v>532</v>
      </c>
    </row>
    <row r="5" spans="1:5">
      <c r="A5" s="4" t="s">
        <v>533</v>
      </c>
      <c r="B5" s="5" t="n">
        <v>2675264</v>
      </c>
      <c r="C5" s="5" t="n">
        <v>2721720</v>
      </c>
      <c r="D5" s="5" t="n">
        <v>2675264</v>
      </c>
      <c r="E5" s="5" t="n">
        <v>2721720</v>
      </c>
    </row>
    <row r="6" spans="1:5">
      <c r="A6" s="4" t="s">
        <v>534</v>
      </c>
    </row>
    <row r="7" spans="1:5">
      <c r="A7" s="3" t="s">
        <v>532</v>
      </c>
    </row>
    <row r="8" spans="1:5">
      <c r="A8" s="4" t="s">
        <v>533</v>
      </c>
      <c r="B8" s="5" t="n">
        <v>2675264</v>
      </c>
      <c r="C8" s="5" t="n">
        <v>2721720</v>
      </c>
      <c r="D8" s="5" t="n">
        <v>2675264</v>
      </c>
      <c r="E8" s="5" t="n">
        <v>2721720</v>
      </c>
    </row>
    <row r="9" spans="1:5">
      <c r="A9" s="4" t="s">
        <v>369</v>
      </c>
    </row>
    <row r="10" spans="1:5">
      <c r="A10" s="3" t="s">
        <v>532</v>
      </c>
    </row>
    <row r="11" spans="1:5">
      <c r="A11" s="4" t="s">
        <v>533</v>
      </c>
      <c r="B11" s="5" t="n">
        <v>86761</v>
      </c>
      <c r="C11" s="5" t="n">
        <v>26700</v>
      </c>
      <c r="D11" s="5" t="n">
        <v>37656</v>
      </c>
      <c r="E11" s="5" t="n">
        <v>124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4</v>
      </c>
      <c r="D1" s="2" t="s">
        <v>1</v>
      </c>
    </row>
    <row r="2" spans="1:6">
      <c r="B2" s="2" t="s">
        <v>2</v>
      </c>
      <c r="C2" s="2" t="s">
        <v>75</v>
      </c>
      <c r="D2" s="2" t="s">
        <v>2</v>
      </c>
      <c r="E2" s="2" t="s">
        <v>75</v>
      </c>
      <c r="F2" s="2" t="s">
        <v>27</v>
      </c>
    </row>
    <row r="3" spans="1:6">
      <c r="A3" s="3" t="s">
        <v>536</v>
      </c>
    </row>
    <row r="4" spans="1:6">
      <c r="A4" s="4" t="s">
        <v>537</v>
      </c>
      <c r="B4" s="7" t="n">
        <v>246334</v>
      </c>
      <c r="C4" s="7" t="n">
        <v>233460</v>
      </c>
      <c r="D4" s="7" t="n">
        <v>734368</v>
      </c>
      <c r="E4" s="7" t="n">
        <v>628775</v>
      </c>
    </row>
    <row r="5" spans="1:6">
      <c r="A5" s="4" t="s">
        <v>538</v>
      </c>
      <c r="B5" s="5" t="n">
        <v>-190399</v>
      </c>
      <c r="C5" s="5" t="n">
        <v>-171528</v>
      </c>
      <c r="D5" s="5" t="n">
        <v>-567673</v>
      </c>
      <c r="E5" s="5" t="n">
        <v>-490080</v>
      </c>
    </row>
    <row r="6" spans="1:6">
      <c r="A6" s="4" t="s">
        <v>539</v>
      </c>
      <c r="B6" s="5" t="n">
        <v>55935</v>
      </c>
      <c r="C6" s="5" t="n">
        <v>61932</v>
      </c>
      <c r="D6" s="5" t="n">
        <v>166695</v>
      </c>
      <c r="E6" s="5" t="n">
        <v>138695</v>
      </c>
    </row>
    <row r="7" spans="1:6">
      <c r="A7" s="4" t="s">
        <v>81</v>
      </c>
      <c r="B7" s="5" t="n">
        <v>32754</v>
      </c>
      <c r="C7" s="5" t="n">
        <v>29478</v>
      </c>
      <c r="D7" s="5" t="n">
        <v>94150</v>
      </c>
      <c r="E7" s="5" t="n">
        <v>80846</v>
      </c>
    </row>
    <row r="8" spans="1:6">
      <c r="A8" s="4" t="s">
        <v>540</v>
      </c>
      <c r="B8" s="5" t="n">
        <v>23142</v>
      </c>
      <c r="C8" s="5" t="n">
        <v>28908</v>
      </c>
      <c r="D8" s="5" t="n">
        <v>68828</v>
      </c>
      <c r="E8" s="5" t="n">
        <v>118061</v>
      </c>
    </row>
    <row r="9" spans="1:6">
      <c r="A9" s="4" t="s">
        <v>541</v>
      </c>
      <c r="B9" s="5" t="n">
        <v>778970</v>
      </c>
      <c r="C9" s="5" t="n">
        <v>861145</v>
      </c>
      <c r="D9" s="5" t="n">
        <v>778970</v>
      </c>
      <c r="E9" s="5" t="n">
        <v>861145</v>
      </c>
      <c r="F9" s="7" t="n">
        <v>820480</v>
      </c>
    </row>
    <row r="10" spans="1:6">
      <c r="A10" s="4" t="s">
        <v>542</v>
      </c>
    </row>
    <row r="11" spans="1:6">
      <c r="A11" s="3" t="s">
        <v>536</v>
      </c>
    </row>
    <row r="12" spans="1:6">
      <c r="A12" s="4" t="s">
        <v>537</v>
      </c>
      <c r="B12" s="5" t="n">
        <v>0</v>
      </c>
      <c r="C12" s="5" t="n">
        <v>0</v>
      </c>
      <c r="D12" s="5" t="n">
        <v>0</v>
      </c>
      <c r="E12" s="5" t="n">
        <v>0</v>
      </c>
    </row>
    <row r="13" spans="1:6">
      <c r="A13" s="4" t="s">
        <v>538</v>
      </c>
      <c r="B13" s="5" t="n">
        <v>0</v>
      </c>
      <c r="C13" s="5" t="n">
        <v>0</v>
      </c>
      <c r="D13" s="5" t="n">
        <v>0</v>
      </c>
      <c r="E13" s="5" t="n">
        <v>0</v>
      </c>
    </row>
    <row r="14" spans="1:6">
      <c r="A14" s="4" t="s">
        <v>539</v>
      </c>
      <c r="B14" s="5" t="n">
        <v>0</v>
      </c>
      <c r="C14" s="5" t="n">
        <v>0</v>
      </c>
      <c r="D14" s="5" t="n">
        <v>0</v>
      </c>
      <c r="E14" s="5" t="n">
        <v>0</v>
      </c>
    </row>
    <row r="15" spans="1:6">
      <c r="A15" s="4" t="s">
        <v>81</v>
      </c>
      <c r="B15" s="5" t="n">
        <v>2130</v>
      </c>
      <c r="C15" s="5" t="n">
        <v>2101</v>
      </c>
      <c r="D15" s="5" t="n">
        <v>6241</v>
      </c>
      <c r="E15" s="5" t="n">
        <v>5760</v>
      </c>
    </row>
    <row r="16" spans="1:6">
      <c r="A16" s="4" t="s">
        <v>540</v>
      </c>
      <c r="B16" s="5" t="n">
        <v>804</v>
      </c>
      <c r="C16" s="5" t="n">
        <v>672</v>
      </c>
      <c r="D16" s="5" t="n">
        <v>1558</v>
      </c>
      <c r="E16" s="5" t="n">
        <v>1920</v>
      </c>
    </row>
    <row r="17" spans="1:6">
      <c r="A17" s="4" t="s">
        <v>541</v>
      </c>
      <c r="B17" s="5" t="n">
        <v>307404</v>
      </c>
      <c r="C17" s="5" t="n">
        <v>346246</v>
      </c>
      <c r="D17" s="5" t="n">
        <v>307404</v>
      </c>
      <c r="E17" s="5" t="n">
        <v>346246</v>
      </c>
    </row>
    <row r="18" spans="1:6">
      <c r="A18" s="4" t="s">
        <v>450</v>
      </c>
    </row>
    <row r="19" spans="1:6">
      <c r="A19" s="3" t="s">
        <v>536</v>
      </c>
    </row>
    <row r="20" spans="1:6">
      <c r="A20" s="4" t="s">
        <v>537</v>
      </c>
      <c r="B20" s="5" t="n">
        <v>115978</v>
      </c>
      <c r="C20" s="5" t="n">
        <v>123650</v>
      </c>
      <c r="D20" s="5" t="n">
        <v>360523</v>
      </c>
      <c r="E20" s="5" t="n">
        <v>311466</v>
      </c>
    </row>
    <row r="21" spans="1:6">
      <c r="A21" s="4" t="s">
        <v>538</v>
      </c>
      <c r="B21" s="5" t="n">
        <v>-89777</v>
      </c>
      <c r="C21" s="5" t="n">
        <v>-84481</v>
      </c>
      <c r="D21" s="5" t="n">
        <v>-279963</v>
      </c>
      <c r="E21" s="5" t="n">
        <v>-232932</v>
      </c>
    </row>
    <row r="22" spans="1:6">
      <c r="A22" s="4" t="s">
        <v>543</v>
      </c>
    </row>
    <row r="23" spans="1:6">
      <c r="A23" s="3" t="s">
        <v>536</v>
      </c>
    </row>
    <row r="24" spans="1:6">
      <c r="A24" s="4" t="s">
        <v>537</v>
      </c>
      <c r="B24" s="5" t="n">
        <v>115978</v>
      </c>
      <c r="C24" s="5" t="n">
        <v>123650</v>
      </c>
      <c r="D24" s="5" t="n">
        <v>360523</v>
      </c>
      <c r="E24" s="5" t="n">
        <v>311466</v>
      </c>
    </row>
    <row r="25" spans="1:6">
      <c r="A25" s="4" t="s">
        <v>538</v>
      </c>
      <c r="B25" s="5" t="n">
        <v>-89777</v>
      </c>
      <c r="C25" s="5" t="n">
        <v>-84481</v>
      </c>
      <c r="D25" s="5" t="n">
        <v>-279963</v>
      </c>
      <c r="E25" s="5" t="n">
        <v>-232932</v>
      </c>
    </row>
    <row r="26" spans="1:6">
      <c r="A26" s="4" t="s">
        <v>539</v>
      </c>
      <c r="B26" s="5" t="n">
        <v>26201</v>
      </c>
      <c r="C26" s="5" t="n">
        <v>39169</v>
      </c>
      <c r="D26" s="5" t="n">
        <v>80560</v>
      </c>
      <c r="E26" s="5" t="n">
        <v>78534</v>
      </c>
    </row>
    <row r="27" spans="1:6">
      <c r="A27" s="4" t="s">
        <v>81</v>
      </c>
      <c r="B27" s="5" t="n">
        <v>16563</v>
      </c>
      <c r="C27" s="5" t="n">
        <v>13860</v>
      </c>
      <c r="D27" s="5" t="n">
        <v>45638</v>
      </c>
      <c r="E27" s="5" t="n">
        <v>38013</v>
      </c>
    </row>
    <row r="28" spans="1:6">
      <c r="A28" s="4" t="s">
        <v>540</v>
      </c>
      <c r="B28" s="5" t="n">
        <v>10664</v>
      </c>
      <c r="C28" s="5" t="n">
        <v>11285</v>
      </c>
      <c r="D28" s="5" t="n">
        <v>32002</v>
      </c>
      <c r="E28" s="5" t="n">
        <v>69342</v>
      </c>
    </row>
    <row r="29" spans="1:6">
      <c r="A29" s="4" t="s">
        <v>541</v>
      </c>
      <c r="B29" s="5" t="n">
        <v>245273</v>
      </c>
      <c r="C29" s="5" t="n">
        <v>263407</v>
      </c>
      <c r="D29" s="5" t="n">
        <v>245273</v>
      </c>
      <c r="E29" s="5" t="n">
        <v>263407</v>
      </c>
    </row>
    <row r="30" spans="1:6">
      <c r="A30" s="4" t="s">
        <v>436</v>
      </c>
    </row>
    <row r="31" spans="1:6">
      <c r="A31" s="3" t="s">
        <v>536</v>
      </c>
    </row>
    <row r="32" spans="1:6">
      <c r="A32" s="4" t="s">
        <v>537</v>
      </c>
      <c r="B32" s="5" t="n">
        <v>67246</v>
      </c>
      <c r="C32" s="5" t="n">
        <v>54629</v>
      </c>
      <c r="D32" s="5" t="n">
        <v>189188</v>
      </c>
      <c r="E32" s="5" t="n">
        <v>156302</v>
      </c>
    </row>
    <row r="33" spans="1:6">
      <c r="A33" s="4" t="s">
        <v>538</v>
      </c>
      <c r="B33" s="5" t="n">
        <v>-55106</v>
      </c>
      <c r="C33" s="5" t="n">
        <v>-43219</v>
      </c>
      <c r="D33" s="5" t="n">
        <v>-152977</v>
      </c>
      <c r="E33" s="5" t="n">
        <v>-125931</v>
      </c>
    </row>
    <row r="34" spans="1:6">
      <c r="A34" s="4" t="s">
        <v>544</v>
      </c>
    </row>
    <row r="35" spans="1:6">
      <c r="A35" s="3" t="s">
        <v>536</v>
      </c>
    </row>
    <row r="36" spans="1:6">
      <c r="A36" s="4" t="s">
        <v>537</v>
      </c>
      <c r="B36" s="5" t="n">
        <v>67246</v>
      </c>
      <c r="C36" s="5" t="n">
        <v>54629</v>
      </c>
      <c r="D36" s="5" t="n">
        <v>189188</v>
      </c>
      <c r="E36" s="5" t="n">
        <v>156302</v>
      </c>
    </row>
    <row r="37" spans="1:6">
      <c r="A37" s="4" t="s">
        <v>538</v>
      </c>
      <c r="B37" s="5" t="n">
        <v>-55106</v>
      </c>
      <c r="C37" s="5" t="n">
        <v>-43219</v>
      </c>
      <c r="D37" s="5" t="n">
        <v>-152977</v>
      </c>
      <c r="E37" s="5" t="n">
        <v>-125931</v>
      </c>
    </row>
    <row r="38" spans="1:6">
      <c r="A38" s="4" t="s">
        <v>539</v>
      </c>
      <c r="B38" s="5" t="n">
        <v>12140</v>
      </c>
      <c r="C38" s="5" t="n">
        <v>11410</v>
      </c>
      <c r="D38" s="5" t="n">
        <v>36211</v>
      </c>
      <c r="E38" s="5" t="n">
        <v>30371</v>
      </c>
    </row>
    <row r="39" spans="1:6">
      <c r="A39" s="4" t="s">
        <v>81</v>
      </c>
      <c r="B39" s="5" t="n">
        <v>6533</v>
      </c>
      <c r="C39" s="5" t="n">
        <v>5319</v>
      </c>
      <c r="D39" s="5" t="n">
        <v>18196</v>
      </c>
      <c r="E39" s="5" t="n">
        <v>14589</v>
      </c>
    </row>
    <row r="40" spans="1:6">
      <c r="A40" s="4" t="s">
        <v>540</v>
      </c>
      <c r="B40" s="5" t="n">
        <v>4921</v>
      </c>
      <c r="C40" s="5" t="n">
        <v>6884</v>
      </c>
      <c r="D40" s="5" t="n">
        <v>17227</v>
      </c>
      <c r="E40" s="5" t="n">
        <v>20377</v>
      </c>
    </row>
    <row r="41" spans="1:6">
      <c r="A41" s="4" t="s">
        <v>541</v>
      </c>
      <c r="B41" s="5" t="n">
        <v>105287</v>
      </c>
      <c r="C41" s="5" t="n">
        <v>107511</v>
      </c>
      <c r="D41" s="5" t="n">
        <v>105287</v>
      </c>
      <c r="E41" s="5" t="n">
        <v>107511</v>
      </c>
    </row>
    <row r="42" spans="1:6">
      <c r="A42" s="4" t="s">
        <v>487</v>
      </c>
    </row>
    <row r="43" spans="1:6">
      <c r="A43" s="3" t="s">
        <v>536</v>
      </c>
    </row>
    <row r="44" spans="1:6">
      <c r="A44" s="4" t="s">
        <v>537</v>
      </c>
      <c r="B44" s="5" t="n">
        <v>59539</v>
      </c>
      <c r="C44" s="5" t="n">
        <v>52333</v>
      </c>
      <c r="D44" s="5" t="n">
        <v>175727</v>
      </c>
      <c r="E44" s="5" t="n">
        <v>153279</v>
      </c>
    </row>
    <row r="45" spans="1:6">
      <c r="A45" s="4" t="s">
        <v>538</v>
      </c>
      <c r="B45" s="5" t="n">
        <v>-42785</v>
      </c>
      <c r="C45" s="5" t="n">
        <v>-41281</v>
      </c>
      <c r="D45" s="5" t="n">
        <v>-127716</v>
      </c>
      <c r="E45" s="5" t="n">
        <v>-124399</v>
      </c>
    </row>
    <row r="46" spans="1:6">
      <c r="A46" s="4" t="s">
        <v>545</v>
      </c>
    </row>
    <row r="47" spans="1:6">
      <c r="A47" s="3" t="s">
        <v>536</v>
      </c>
    </row>
    <row r="48" spans="1:6">
      <c r="A48" s="4" t="s">
        <v>537</v>
      </c>
      <c r="B48" s="5" t="n">
        <v>59539</v>
      </c>
      <c r="C48" s="5" t="n">
        <v>52333</v>
      </c>
      <c r="D48" s="5" t="n">
        <v>175727</v>
      </c>
      <c r="E48" s="5" t="n">
        <v>153279</v>
      </c>
    </row>
    <row r="49" spans="1:6">
      <c r="A49" s="4" t="s">
        <v>538</v>
      </c>
      <c r="B49" s="5" t="n">
        <v>-42785</v>
      </c>
      <c r="C49" s="5" t="n">
        <v>-41281</v>
      </c>
      <c r="D49" s="5" t="n">
        <v>-127716</v>
      </c>
      <c r="E49" s="5" t="n">
        <v>-124399</v>
      </c>
    </row>
    <row r="50" spans="1:6">
      <c r="A50" s="4" t="s">
        <v>539</v>
      </c>
      <c r="B50" s="5" t="n">
        <v>16754</v>
      </c>
      <c r="C50" s="5" t="n">
        <v>11052</v>
      </c>
      <c r="D50" s="5" t="n">
        <v>48011</v>
      </c>
      <c r="E50" s="5" t="n">
        <v>28880</v>
      </c>
    </row>
    <row r="51" spans="1:6">
      <c r="A51" s="4" t="s">
        <v>81</v>
      </c>
      <c r="B51" s="5" t="n">
        <v>7214</v>
      </c>
      <c r="C51" s="5" t="n">
        <v>7703</v>
      </c>
      <c r="D51" s="5" t="n">
        <v>22978</v>
      </c>
      <c r="E51" s="5" t="n">
        <v>21127</v>
      </c>
    </row>
    <row r="52" spans="1:6">
      <c r="A52" s="4" t="s">
        <v>540</v>
      </c>
      <c r="B52" s="5" t="n">
        <v>6710</v>
      </c>
      <c r="C52" s="5" t="n">
        <v>10055</v>
      </c>
      <c r="D52" s="5" t="n">
        <v>17488</v>
      </c>
      <c r="E52" s="5" t="n">
        <v>26392</v>
      </c>
    </row>
    <row r="53" spans="1:6">
      <c r="A53" s="4" t="s">
        <v>541</v>
      </c>
      <c r="B53" s="5" t="n">
        <v>115803</v>
      </c>
      <c r="C53" s="5" t="n">
        <v>135338</v>
      </c>
      <c r="D53" s="5" t="n">
        <v>115803</v>
      </c>
      <c r="E53" s="5" t="n">
        <v>135338</v>
      </c>
    </row>
    <row r="54" spans="1:6">
      <c r="A54" s="4" t="s">
        <v>506</v>
      </c>
    </row>
    <row r="55" spans="1:6">
      <c r="A55" s="3" t="s">
        <v>536</v>
      </c>
    </row>
    <row r="56" spans="1:6">
      <c r="A56" s="4" t="s">
        <v>537</v>
      </c>
      <c r="B56" s="5" t="n">
        <v>3571</v>
      </c>
      <c r="C56" s="5" t="n">
        <v>2848</v>
      </c>
      <c r="D56" s="5" t="n">
        <v>8930</v>
      </c>
      <c r="E56" s="5" t="n">
        <v>7728</v>
      </c>
    </row>
    <row r="57" spans="1:6">
      <c r="A57" s="4" t="s">
        <v>538</v>
      </c>
      <c r="B57" s="5" t="n">
        <v>-2731</v>
      </c>
      <c r="C57" s="5" t="n">
        <v>-2547</v>
      </c>
      <c r="D57" s="5" t="n">
        <v>-7017</v>
      </c>
      <c r="E57" s="5" t="n">
        <v>-6818</v>
      </c>
    </row>
    <row r="58" spans="1:6">
      <c r="A58" s="4" t="s">
        <v>546</v>
      </c>
    </row>
    <row r="59" spans="1:6">
      <c r="A59" s="3" t="s">
        <v>536</v>
      </c>
    </row>
    <row r="60" spans="1:6">
      <c r="A60" s="4" t="s">
        <v>537</v>
      </c>
      <c r="B60" s="5" t="n">
        <v>3571</v>
      </c>
      <c r="C60" s="5" t="n">
        <v>2848</v>
      </c>
      <c r="D60" s="5" t="n">
        <v>8930</v>
      </c>
      <c r="E60" s="5" t="n">
        <v>7728</v>
      </c>
    </row>
    <row r="61" spans="1:6">
      <c r="A61" s="4" t="s">
        <v>538</v>
      </c>
      <c r="B61" s="5" t="n">
        <v>-2731</v>
      </c>
      <c r="C61" s="5" t="n">
        <v>-2547</v>
      </c>
      <c r="D61" s="5" t="n">
        <v>-7017</v>
      </c>
      <c r="E61" s="5" t="n">
        <v>-6818</v>
      </c>
    </row>
    <row r="62" spans="1:6">
      <c r="A62" s="4" t="s">
        <v>539</v>
      </c>
      <c r="B62" s="5" t="n">
        <v>840</v>
      </c>
      <c r="C62" s="5" t="n">
        <v>301</v>
      </c>
      <c r="D62" s="5" t="n">
        <v>1913</v>
      </c>
      <c r="E62" s="5" t="n">
        <v>910</v>
      </c>
    </row>
    <row r="63" spans="1:6">
      <c r="A63" s="4" t="s">
        <v>81</v>
      </c>
      <c r="B63" s="5" t="n">
        <v>314</v>
      </c>
      <c r="C63" s="5" t="n">
        <v>495</v>
      </c>
      <c r="D63" s="5" t="n">
        <v>1097</v>
      </c>
      <c r="E63" s="5" t="n">
        <v>1357</v>
      </c>
    </row>
    <row r="64" spans="1:6">
      <c r="A64" s="4" t="s">
        <v>540</v>
      </c>
      <c r="B64" s="5" t="n">
        <v>43</v>
      </c>
      <c r="C64" s="5" t="n">
        <v>12</v>
      </c>
      <c r="D64" s="5" t="n">
        <v>553</v>
      </c>
      <c r="E64" s="5" t="n">
        <v>30</v>
      </c>
    </row>
    <row r="65" spans="1:6">
      <c r="A65" s="4" t="s">
        <v>541</v>
      </c>
      <c r="B65" s="7" t="n">
        <v>5203</v>
      </c>
      <c r="C65" s="7" t="n">
        <v>8643</v>
      </c>
      <c r="D65" s="7" t="n">
        <v>5203</v>
      </c>
      <c r="E65" s="7" t="n">
        <v>86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4</v>
      </c>
      <c r="D1" s="2" t="s">
        <v>1</v>
      </c>
    </row>
    <row r="2" spans="1:5">
      <c r="B2" s="2" t="s">
        <v>2</v>
      </c>
      <c r="C2" s="2" t="s">
        <v>75</v>
      </c>
      <c r="D2" s="2" t="s">
        <v>2</v>
      </c>
      <c r="E2" s="2" t="s">
        <v>75</v>
      </c>
    </row>
    <row r="3" spans="1:5">
      <c r="A3" s="3" t="s">
        <v>183</v>
      </c>
    </row>
    <row r="4" spans="1:5">
      <c r="A4" s="4" t="s">
        <v>539</v>
      </c>
      <c r="B4" s="7" t="n">
        <v>55935</v>
      </c>
      <c r="C4" s="7" t="n">
        <v>61932</v>
      </c>
      <c r="D4" s="7" t="n">
        <v>166695</v>
      </c>
      <c r="E4" s="7" t="n">
        <v>138695</v>
      </c>
    </row>
    <row r="5" spans="1:5">
      <c r="A5" s="4" t="s">
        <v>548</v>
      </c>
      <c r="B5" s="5" t="n">
        <v>39599</v>
      </c>
      <c r="C5" s="5" t="n">
        <v>39235</v>
      </c>
      <c r="D5" s="5" t="n">
        <v>132038</v>
      </c>
      <c r="E5" s="5" t="n">
        <v>109478</v>
      </c>
    </row>
    <row r="6" spans="1:5">
      <c r="A6" s="4" t="s">
        <v>81</v>
      </c>
      <c r="B6" s="5" t="n">
        <v>32754</v>
      </c>
      <c r="C6" s="5" t="n">
        <v>29478</v>
      </c>
      <c r="D6" s="5" t="n">
        <v>94150</v>
      </c>
      <c r="E6" s="5" t="n">
        <v>80846</v>
      </c>
    </row>
    <row r="7" spans="1:5">
      <c r="A7" s="4" t="s">
        <v>82</v>
      </c>
      <c r="B7" s="5" t="n">
        <v>191</v>
      </c>
      <c r="C7" s="5" t="n">
        <v>26</v>
      </c>
      <c r="D7" s="5" t="n">
        <v>3891</v>
      </c>
      <c r="E7" s="5" t="n">
        <v>-664</v>
      </c>
    </row>
    <row r="8" spans="1:5">
      <c r="A8" s="4" t="s">
        <v>84</v>
      </c>
      <c r="B8" s="7" t="n">
        <v>-16609</v>
      </c>
      <c r="C8" s="7" t="n">
        <v>-6807</v>
      </c>
      <c r="D8" s="7" t="n">
        <v>-63384</v>
      </c>
      <c r="E8" s="7" t="n">
        <v>-5096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5</v>
      </c>
    </row>
    <row r="3" spans="1:3">
      <c r="A3" s="3" t="s">
        <v>186</v>
      </c>
    </row>
    <row r="4" spans="1:3">
      <c r="A4" s="4" t="s">
        <v>550</v>
      </c>
      <c r="B4" s="7" t="n">
        <v>6495</v>
      </c>
      <c r="C4" s="7" t="n">
        <v>2799</v>
      </c>
    </row>
    <row r="5" spans="1:3">
      <c r="A5" s="4" t="s">
        <v>551</v>
      </c>
      <c r="B5" s="7" t="n">
        <v>-148</v>
      </c>
      <c r="C5" s="7"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s>
  <sheetData>
    <row r="1" spans="1:6">
      <c r="A1" s="1" t="s">
        <v>102</v>
      </c>
      <c r="B1" s="2" t="s">
        <v>103</v>
      </c>
      <c r="C1" s="2" t="s">
        <v>104</v>
      </c>
      <c r="D1" s="2" t="s">
        <v>105</v>
      </c>
      <c r="E1" s="2" t="s">
        <v>106</v>
      </c>
      <c r="F1" s="2" t="s">
        <v>107</v>
      </c>
    </row>
    <row r="2" spans="1:6">
      <c r="A2" s="4" t="s">
        <v>108</v>
      </c>
      <c r="C2" s="5" t="n">
        <v>26371572</v>
      </c>
      <c r="D2" s="5" t="n">
        <v>152443000</v>
      </c>
    </row>
    <row r="3" spans="1:6">
      <c r="A3" s="4" t="s">
        <v>109</v>
      </c>
      <c r="B3" s="7" t="n">
        <v>338653</v>
      </c>
      <c r="C3" s="7" t="n">
        <v>264</v>
      </c>
      <c r="D3" s="7" t="n">
        <v>-4454</v>
      </c>
      <c r="E3" s="7" t="n">
        <v>439517</v>
      </c>
      <c r="F3" s="7" t="n">
        <v>-96674</v>
      </c>
    </row>
    <row r="4" spans="1:6">
      <c r="A4" s="3" t="s">
        <v>110</v>
      </c>
    </row>
    <row r="5" spans="1:6">
      <c r="A5" s="4" t="s">
        <v>111</v>
      </c>
      <c r="C5" s="5" t="n">
        <v>393517</v>
      </c>
    </row>
    <row r="6" spans="1:6">
      <c r="A6" s="4" t="s">
        <v>112</v>
      </c>
      <c r="B6" s="5" t="n">
        <v>2</v>
      </c>
      <c r="C6" s="7" t="n">
        <v>4</v>
      </c>
      <c r="E6" s="5" t="n">
        <v>-2</v>
      </c>
    </row>
    <row r="7" spans="1:6">
      <c r="A7" s="4" t="s">
        <v>113</v>
      </c>
      <c r="B7" s="5" t="n">
        <v>21995</v>
      </c>
      <c r="E7" s="5" t="n">
        <v>21995</v>
      </c>
    </row>
    <row r="8" spans="1:6">
      <c r="A8" s="4" t="s">
        <v>114</v>
      </c>
      <c r="D8" s="5" t="n">
        <v>65175000</v>
      </c>
    </row>
    <row r="9" spans="1:6">
      <c r="A9" s="4" t="s">
        <v>115</v>
      </c>
      <c r="B9" s="5" t="n">
        <v>-1719</v>
      </c>
      <c r="D9" s="7" t="n">
        <v>314</v>
      </c>
      <c r="E9" s="5" t="n">
        <v>-2033</v>
      </c>
    </row>
    <row r="10" spans="1:6">
      <c r="A10" s="4" t="s">
        <v>91</v>
      </c>
      <c r="B10" s="5" t="n">
        <v>-97921</v>
      </c>
      <c r="F10" s="5" t="n">
        <v>-97921</v>
      </c>
    </row>
    <row r="11" spans="1:6">
      <c r="A11" s="4" t="s">
        <v>116</v>
      </c>
      <c r="C11" s="5" t="n">
        <v>26765089</v>
      </c>
      <c r="D11" s="5" t="n">
        <v>217618000</v>
      </c>
    </row>
    <row r="12" spans="1:6">
      <c r="A12" s="4" t="s">
        <v>117</v>
      </c>
      <c r="B12" s="7" t="n">
        <v>261010</v>
      </c>
      <c r="C12" s="7" t="n">
        <v>268</v>
      </c>
      <c r="D12" s="7" t="n">
        <v>-4140</v>
      </c>
      <c r="E12" s="7" t="n">
        <v>459477</v>
      </c>
      <c r="F12" s="7" t="n">
        <v>-1945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4</v>
      </c>
      <c r="D1" s="2" t="s">
        <v>1</v>
      </c>
    </row>
    <row r="2" spans="1:5">
      <c r="B2" s="2" t="s">
        <v>2</v>
      </c>
      <c r="C2" s="2" t="s">
        <v>75</v>
      </c>
      <c r="D2" s="2" t="s">
        <v>2</v>
      </c>
      <c r="E2" s="2" t="s">
        <v>75</v>
      </c>
    </row>
    <row r="3" spans="1:5">
      <c r="A3" s="3" t="s">
        <v>186</v>
      </c>
    </row>
    <row r="4" spans="1:5">
      <c r="A4" s="4" t="s">
        <v>553</v>
      </c>
      <c r="B4" s="7" t="n">
        <v>8266</v>
      </c>
      <c r="C4" s="7" t="n">
        <v>7611</v>
      </c>
      <c r="D4" s="7" t="n">
        <v>24408</v>
      </c>
      <c r="E4" s="7" t="n">
        <v>1691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54</v>
      </c>
      <c r="B1" s="2" t="s">
        <v>365</v>
      </c>
    </row>
    <row r="2" spans="1:2">
      <c r="A2" s="3" t="s">
        <v>189</v>
      </c>
    </row>
    <row r="3" spans="1:2">
      <c r="A3" s="4" t="s">
        <v>555</v>
      </c>
      <c r="B3" s="10" t="n">
        <v>1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5</v>
      </c>
    </row>
    <row r="3" spans="1:3">
      <c r="A3" s="3" t="s">
        <v>119</v>
      </c>
    </row>
    <row r="4" spans="1:3">
      <c r="A4" s="4" t="s">
        <v>91</v>
      </c>
      <c r="B4" s="7" t="n">
        <v>-97921</v>
      </c>
      <c r="C4" s="7" t="n">
        <v>-76413</v>
      </c>
    </row>
    <row r="5" spans="1:3">
      <c r="A5" s="3" t="s">
        <v>120</v>
      </c>
    </row>
    <row r="6" spans="1:3">
      <c r="A6" s="4" t="s">
        <v>81</v>
      </c>
      <c r="B6" s="5" t="n">
        <v>94150</v>
      </c>
      <c r="C6" s="5" t="n">
        <v>80846</v>
      </c>
    </row>
    <row r="7" spans="1:3">
      <c r="A7" s="4" t="s">
        <v>121</v>
      </c>
      <c r="B7" s="5" t="n">
        <v>115</v>
      </c>
      <c r="C7" s="5" t="n">
        <v>119</v>
      </c>
    </row>
    <row r="8" spans="1:3">
      <c r="A8" s="4" t="s">
        <v>122</v>
      </c>
      <c r="B8" s="5" t="n">
        <v>278</v>
      </c>
      <c r="C8" s="5" t="n">
        <v>1907</v>
      </c>
    </row>
    <row r="9" spans="1:3">
      <c r="A9" s="4" t="s">
        <v>123</v>
      </c>
      <c r="B9" s="5" t="n">
        <v>586</v>
      </c>
      <c r="C9" s="5" t="n">
        <v>14</v>
      </c>
    </row>
    <row r="10" spans="1:3">
      <c r="A10" s="4" t="s">
        <v>124</v>
      </c>
      <c r="B10" s="5" t="n">
        <v>3708</v>
      </c>
      <c r="C10" s="5" t="n">
        <v>5649</v>
      </c>
    </row>
    <row r="11" spans="1:3">
      <c r="A11" s="4" t="s">
        <v>125</v>
      </c>
      <c r="B11" s="5" t="n">
        <v>21995</v>
      </c>
      <c r="C11" s="5" t="n">
        <v>16615</v>
      </c>
    </row>
    <row r="12" spans="1:3">
      <c r="A12" s="4" t="s">
        <v>82</v>
      </c>
      <c r="B12" s="5" t="n">
        <v>3891</v>
      </c>
      <c r="C12" s="5" t="n">
        <v>-664</v>
      </c>
    </row>
    <row r="13" spans="1:3">
      <c r="A13" s="4" t="s">
        <v>126</v>
      </c>
      <c r="B13" s="5" t="n">
        <v>-78</v>
      </c>
      <c r="C13" s="5" t="n">
        <v>389</v>
      </c>
    </row>
    <row r="14" spans="1:3">
      <c r="A14" s="3" t="s">
        <v>127</v>
      </c>
    </row>
    <row r="15" spans="1:3">
      <c r="A15" s="4" t="s">
        <v>128</v>
      </c>
      <c r="B15" s="5" t="n">
        <v>-7977</v>
      </c>
      <c r="C15" s="5" t="n">
        <v>-61463</v>
      </c>
    </row>
    <row r="16" spans="1:3">
      <c r="A16" s="4" t="s">
        <v>34</v>
      </c>
      <c r="B16" s="5" t="n">
        <v>313</v>
      </c>
      <c r="C16" s="5" t="n">
        <v>437</v>
      </c>
    </row>
    <row r="17" spans="1:3">
      <c r="A17" s="4" t="s">
        <v>33</v>
      </c>
      <c r="B17" s="5" t="n">
        <v>291</v>
      </c>
      <c r="C17" s="5" t="n">
        <v>-1740</v>
      </c>
    </row>
    <row r="18" spans="1:3">
      <c r="A18" s="4" t="s">
        <v>129</v>
      </c>
      <c r="B18" s="5" t="n">
        <v>7010</v>
      </c>
      <c r="C18" s="5" t="n">
        <v>-9446</v>
      </c>
    </row>
    <row r="19" spans="1:3">
      <c r="A19" s="4" t="s">
        <v>41</v>
      </c>
      <c r="B19" s="5" t="n">
        <v>-49</v>
      </c>
      <c r="C19" s="5" t="n">
        <v>-1083</v>
      </c>
    </row>
    <row r="20" spans="1:3">
      <c r="A20" s="4" t="s">
        <v>44</v>
      </c>
      <c r="B20" s="5" t="n">
        <v>5736</v>
      </c>
      <c r="C20" s="5" t="n">
        <v>32865</v>
      </c>
    </row>
    <row r="21" spans="1:3">
      <c r="A21" s="4" t="s">
        <v>130</v>
      </c>
      <c r="B21" s="5" t="n">
        <v>8629</v>
      </c>
      <c r="C21" s="5" t="n">
        <v>3046</v>
      </c>
    </row>
    <row r="22" spans="1:3">
      <c r="A22" s="4" t="s">
        <v>45</v>
      </c>
      <c r="B22" s="5" t="n">
        <v>15705</v>
      </c>
      <c r="C22" s="5" t="n">
        <v>10747</v>
      </c>
    </row>
    <row r="23" spans="1:3">
      <c r="A23" s="4" t="s">
        <v>131</v>
      </c>
      <c r="B23" s="5" t="n">
        <v>56382</v>
      </c>
      <c r="C23" s="5" t="n">
        <v>1825</v>
      </c>
    </row>
    <row r="24" spans="1:3">
      <c r="A24" s="3" t="s">
        <v>132</v>
      </c>
    </row>
    <row r="25" spans="1:3">
      <c r="A25" s="4" t="s">
        <v>133</v>
      </c>
      <c r="B25" s="5" t="n">
        <v>-48588</v>
      </c>
      <c r="C25" s="5" t="n">
        <v>-48295</v>
      </c>
    </row>
    <row r="26" spans="1:3">
      <c r="A26" s="4" t="s">
        <v>134</v>
      </c>
      <c r="B26" s="5" t="n">
        <v>1942</v>
      </c>
      <c r="C26" s="5" t="n">
        <v>7834</v>
      </c>
    </row>
    <row r="27" spans="1:3">
      <c r="A27" s="4" t="s">
        <v>135</v>
      </c>
      <c r="B27" s="5" t="n">
        <v>-46646</v>
      </c>
      <c r="C27" s="5" t="n">
        <v>-40461</v>
      </c>
    </row>
    <row r="28" spans="1:3">
      <c r="A28" s="3" t="s">
        <v>136</v>
      </c>
    </row>
    <row r="29" spans="1:3">
      <c r="A29" s="4" t="s">
        <v>137</v>
      </c>
      <c r="B29" s="5" t="n">
        <v>-50313</v>
      </c>
      <c r="C29" s="5" t="n">
        <v>-33649</v>
      </c>
    </row>
    <row r="30" spans="1:3">
      <c r="A30" s="4" t="s">
        <v>138</v>
      </c>
      <c r="B30" s="5" t="n">
        <v>32500</v>
      </c>
      <c r="C30" s="5" t="n">
        <v>64000</v>
      </c>
    </row>
    <row r="31" spans="1:3">
      <c r="A31" s="4" t="s">
        <v>139</v>
      </c>
      <c r="B31" s="5" t="n">
        <v>-1717</v>
      </c>
      <c r="C31" s="5" t="n">
        <v>-38</v>
      </c>
    </row>
    <row r="32" spans="1:3">
      <c r="A32" s="4" t="s">
        <v>140</v>
      </c>
      <c r="B32" s="5" t="n">
        <v>-585</v>
      </c>
      <c r="C32" s="5" t="n">
        <v>-2133</v>
      </c>
    </row>
    <row r="33" spans="1:3">
      <c r="A33" s="4" t="s">
        <v>141</v>
      </c>
      <c r="B33" s="5" t="n">
        <v>-20115</v>
      </c>
      <c r="C33" s="5" t="n">
        <v>28180</v>
      </c>
    </row>
    <row r="34" spans="1:3">
      <c r="A34" s="4" t="s">
        <v>142</v>
      </c>
      <c r="B34" s="5" t="n">
        <v>-10379</v>
      </c>
      <c r="C34" s="5" t="n">
        <v>-10456</v>
      </c>
    </row>
    <row r="35" spans="1:3">
      <c r="A35" s="4" t="s">
        <v>143</v>
      </c>
      <c r="B35" s="5" t="n">
        <v>75844</v>
      </c>
      <c r="C35" s="5" t="n">
        <v>90848</v>
      </c>
    </row>
    <row r="36" spans="1:3">
      <c r="A36" s="4" t="s">
        <v>144</v>
      </c>
      <c r="B36" s="5" t="n">
        <v>86223</v>
      </c>
      <c r="C36" s="5" t="n">
        <v>101304</v>
      </c>
    </row>
    <row r="37" spans="1:3">
      <c r="A37" s="3" t="s">
        <v>145</v>
      </c>
    </row>
    <row r="38" spans="1:3">
      <c r="A38" s="4" t="s">
        <v>146</v>
      </c>
      <c r="B38" s="5" t="n">
        <v>16565</v>
      </c>
      <c r="C38" s="5" t="n">
        <v>61040</v>
      </c>
    </row>
    <row r="39" spans="1:3">
      <c r="A39" s="4" t="s">
        <v>147</v>
      </c>
      <c r="B39" s="7" t="n">
        <v>3675</v>
      </c>
      <c r="C39" s="7" t="n">
        <v>87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9:57Z</dcterms:created>
  <dcterms:modified xmlns:dcterms="http://purl.org/dc/terms/" xmlns:xsi="http://www.w3.org/2001/XMLSchema-instance" xsi:type="dcterms:W3CDTF">2018-11-05T16:49:57Z</dcterms:modified>
</cp:coreProperties>
</file>